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His" sheetId="7" r:id="rId7"/>
    <s:sheet name="Going concern" sheetId="8" r:id="rId8"/>
    <s:sheet name="Notes and other receivables" sheetId="9" r:id="rId9"/>
    <s:sheet name="Property and equipment, net" sheetId="10" r:id="rId10"/>
    <s:sheet name="Loss per share" sheetId="11" r:id="rId11"/>
    <s:sheet name="Notes Payable and Long Term Deb" sheetId="12" r:id="rId12"/>
    <s:sheet name="Commitments" sheetId="13" r:id="rId13"/>
    <s:sheet name="Capital stock" sheetId="14" r:id="rId14"/>
    <s:sheet name="Stock options" sheetId="15" r:id="rId15"/>
    <s:sheet name="Related party transactions" sheetId="16" r:id="rId16"/>
    <s:sheet name="Business segment reporting" sheetId="17" r:id="rId17"/>
    <s:sheet name="Non-Controlling Interest" sheetId="18" r:id="rId18"/>
    <s:sheet name="Subsequent events" sheetId="19" r:id="rId19"/>
    <s:sheet name="Description of Business and H20" sheetId="20" r:id="rId20"/>
    <s:sheet name="Description of Business and H21" sheetId="21" r:id="rId21"/>
    <s:sheet name="Notes and other receivables (Ta" sheetId="22" r:id="rId22"/>
    <s:sheet name="Property and equipment, net (Ta" sheetId="23" r:id="rId23"/>
    <s:sheet name="Loss per share (Tables)" sheetId="24" r:id="rId24"/>
    <s:sheet name="Notes Payable and Long Term D25" sheetId="25" r:id="rId25"/>
    <s:sheet name="Commitments (Tables)" sheetId="26" r:id="rId26"/>
    <s:sheet name="Capital stock (Tables)" sheetId="27" r:id="rId27"/>
    <s:sheet name="Stock options (Tables)" sheetId="28" r:id="rId28"/>
    <s:sheet name="Related party transactions (Tab" sheetId="29" r:id="rId29"/>
    <s:sheet name="Business segment reporting (Tab" sheetId="30" r:id="rId30"/>
    <s:sheet name="Description of Business and H31" sheetId="31" r:id="rId31"/>
    <s:sheet name="Description of Business and H32" sheetId="32" r:id="rId32"/>
    <s:sheet name="Description of Business and H33" sheetId="33" r:id="rId33"/>
    <s:sheet name="Going concern (Narrative) (Deta" sheetId="34" r:id="rId34"/>
    <s:sheet name="Notes and other receivables (Na" sheetId="35" r:id="rId35"/>
    <s:sheet name="Notes and other receivables (Sc" sheetId="36" r:id="rId36"/>
    <s:sheet name="Property and equipment, net (De" sheetId="37" r:id="rId37"/>
    <s:sheet name="Loss per share (Narrative) (Det" sheetId="38" r:id="rId38"/>
    <s:sheet name="Loss per share (Components of B" sheetId="39" r:id="rId39"/>
    <s:sheet name="Loss per share (Shares In Event" sheetId="40" r:id="rId40"/>
    <s:sheet name="Notes Payable and Long Term D41" sheetId="41" r:id="rId41"/>
    <s:sheet name="Commitments (Narrative) (Detail" sheetId="42" r:id="rId42"/>
    <s:sheet name="Commitments (Schedule of Future" sheetId="43" r:id="rId43"/>
    <s:sheet name="Capital stock (Narrative) (Deta" sheetId="44" r:id="rId44"/>
    <s:sheet name="Capital stock (Schedule of Pref" sheetId="45" r:id="rId45"/>
    <s:sheet name="Capital stock (Schedule of Warr" sheetId="46" r:id="rId46"/>
    <s:sheet name="Stock options (Narrative) (Deta" sheetId="47" r:id="rId47"/>
    <s:sheet name="Stock options (Fair Value Assum" sheetId="48" r:id="rId48"/>
    <s:sheet name="Stock options (Summary of Stock" sheetId="49" r:id="rId49"/>
    <s:sheet name="Related party transactions (Nar" sheetId="50" r:id="rId50"/>
    <s:sheet name="Related party transactions (Sch" sheetId="51" r:id="rId51"/>
    <s:sheet name="Business segment reporting (By " sheetId="52" r:id="rId52"/>
    <s:sheet name="Business segment reporting (B53" sheetId="53" r:id="rId53"/>
    <s:sheet name="Non-Controlling Interest (Detai" sheetId="54" r:id="rId54"/>
    <s:sheet name="Subsequent events (Details)" sheetId="55" r:id="rId55"/>
  </s:sheets>
  <s:definedNames/>
  <s:calcPr calcId="124519" calcMode="auto" fullCalcOnLoad="1"/>
</s:workbook>
</file>

<file path=xl/sharedStrings.xml><?xml version="1.0" encoding="utf-8"?>
<sst xmlns="http://schemas.openxmlformats.org/spreadsheetml/2006/main" uniqueCount="560">
  <si>
    <t>Document and Entity Information - shares</t>
  </si>
  <si>
    <t>6 Months Ended</t>
  </si>
  <si>
    <t>Jun. 30, 2016</t>
  </si>
  <si>
    <t>Aug. 15, 2016</t>
  </si>
  <si>
    <t>Document and Entity Information [Abstract]</t>
  </si>
  <si>
    <t>Document Type</t>
  </si>
  <si>
    <t>10-Q</t>
  </si>
  <si>
    <t>Amendment Flag</t>
  </si>
  <si>
    <t>false</t>
  </si>
  <si>
    <t>Document Period End Date</t>
  </si>
  <si>
    <t>Jun. 30,
		2016</t>
  </si>
  <si>
    <t>Entity Registrant Name</t>
  </si>
  <si>
    <t>POWIN CORP</t>
  </si>
  <si>
    <t>Entity Central Index Key</t>
  </si>
  <si>
    <t>Current Fiscal Year End Date</t>
  </si>
  <si>
    <t>--12-31</t>
  </si>
  <si>
    <t>Document Fiscal Period Focus</t>
  </si>
  <si>
    <t>Q2</t>
  </si>
  <si>
    <t>Document Fiscal Year Focus</t>
  </si>
  <si>
    <t>Entity Filer Category</t>
  </si>
  <si>
    <t>Smaller Reporting Company</t>
  </si>
  <si>
    <t>Entity Common Stock, Shares Outstanding</t>
  </si>
  <si>
    <t>Entity Voluntary Filers</t>
  </si>
  <si>
    <t>No</t>
  </si>
  <si>
    <t>Entity Well-known Seasoned Issuer</t>
  </si>
  <si>
    <t>Entity Current Reporting Status</t>
  </si>
  <si>
    <t>Yes</t>
  </si>
  <si>
    <t>CONDENSED CONSOLIDATED BALANCE SHEETS - USD ($)</t>
  </si>
  <si>
    <t>Dec. 31, 2015</t>
  </si>
  <si>
    <t>Current Assets</t>
  </si>
  <si>
    <t>Cash</t>
  </si>
  <si>
    <t>Accounts receivable, net</t>
  </si>
  <si>
    <t>Notes and other receivables, net</t>
  </si>
  <si>
    <t>Inventories, net</t>
  </si>
  <si>
    <t>Prepaid expenses and deposits</t>
  </si>
  <si>
    <t>Total current assets</t>
  </si>
  <si>
    <t>Property and equipment, net</t>
  </si>
  <si>
    <t>Intangible assets, net</t>
  </si>
  <si>
    <t>Total assets</t>
  </si>
  <si>
    <t>Current Liabilities</t>
  </si>
  <si>
    <t>Accounts payable</t>
  </si>
  <si>
    <t>Accrued payroll and other accrued liabilities</t>
  </si>
  <si>
    <t>Notes payable - current portion of long-term debt and accrued interest</t>
  </si>
  <si>
    <t xml:space="preserve"> </t>
  </si>
  <si>
    <t>Payable to related parties - current</t>
  </si>
  <si>
    <t>Total current liabilities</t>
  </si>
  <si>
    <t>Total liabilities</t>
  </si>
  <si>
    <t>Stockholders' deficit</t>
  </si>
  <si>
    <t>Common stock, $0.001 par value, 575,000,000 shares Authorized; 16,261,839 and 16,243,839 shares issued and outstanding, respectively</t>
  </si>
  <si>
    <t>Additional paid-in capital</t>
  </si>
  <si>
    <t>Accumulated other comprehensive loss</t>
  </si>
  <si>
    <t>Accumulated deficit</t>
  </si>
  <si>
    <t>Total Powin Corporation stockholders' deficit</t>
  </si>
  <si>
    <t>Non-controlling interest</t>
  </si>
  <si>
    <t>Total liabilities and shareholders' deficit</t>
  </si>
  <si>
    <t>Series A Preferred Stock [Member]</t>
  </si>
  <si>
    <t>Preferred stock</t>
  </si>
  <si>
    <t>2015 August stock [Member]</t>
  </si>
  <si>
    <t>CONDENSED CONSOLIDATED BALANCE SHEETS (Parenthetical)</t>
  </si>
  <si>
    <t>Jun. 30, 2016$ / sharesshares</t>
  </si>
  <si>
    <t>Dec. 31, 2015$ / sharesshares</t>
  </si>
  <si>
    <t>Preferred stock, shares authorized</t>
  </si>
  <si>
    <t>Common stock, par value per share | $ / shares</t>
  </si>
  <si>
    <t>Common stock, shares authorized</t>
  </si>
  <si>
    <t>Common stock, shares issued</t>
  </si>
  <si>
    <t>Common stock, shares outstanding</t>
  </si>
  <si>
    <t>Preferred stock, face value | $ / shares</t>
  </si>
  <si>
    <t>Preferred stock, conversion rate</t>
  </si>
  <si>
    <t>Preferred stock, shares issued</t>
  </si>
  <si>
    <t>Preferred stock, shares outstanding</t>
  </si>
  <si>
    <t>CONDENSED CONSOLIDATED STATEMENTS OF OPERATIONS - USD ($)</t>
  </si>
  <si>
    <t>3 Months Ended</t>
  </si>
  <si>
    <t>Jun. 30, 2015</t>
  </si>
  <si>
    <t>Net sales</t>
  </si>
  <si>
    <t>Net sales to unrelated parties</t>
  </si>
  <si>
    <t>Net sales to related parties</t>
  </si>
  <si>
    <t>Total net sales</t>
  </si>
  <si>
    <t>Cost of sales</t>
  </si>
  <si>
    <t>Gross profit</t>
  </si>
  <si>
    <t>Operating expenses</t>
  </si>
  <si>
    <t>Payroll expenses</t>
  </si>
  <si>
    <t>Professional expenses</t>
  </si>
  <si>
    <t>Rent expenses</t>
  </si>
  <si>
    <t>General and administrative expenses</t>
  </si>
  <si>
    <t>Total operating expenses</t>
  </si>
  <si>
    <t>Loss from operations</t>
  </si>
  <si>
    <t>Other income (expense)</t>
  </si>
  <si>
    <t>Other income</t>
  </si>
  <si>
    <t>Interest expense</t>
  </si>
  <si>
    <t>Loss on sales of assets</t>
  </si>
  <si>
    <t>Other expenses</t>
  </si>
  <si>
    <t>Loss before income taxes</t>
  </si>
  <si>
    <t>Provision for income taxes</t>
  </si>
  <si>
    <t>Net loss</t>
  </si>
  <si>
    <t>Net loss attributable to non-controlling interest</t>
  </si>
  <si>
    <t>Net loss attributable to Powin Corporation</t>
  </si>
  <si>
    <t>Loss per share:</t>
  </si>
  <si>
    <t>Basic</t>
  </si>
  <si>
    <t>Diluted</t>
  </si>
  <si>
    <t>Weighted average shares outstanding:</t>
  </si>
  <si>
    <t>Basic and diluted</t>
  </si>
  <si>
    <t>CONDENSED CONSOLIDATED STATEMENTS OF COMPREHENSIVE LOSS - USD ($)</t>
  </si>
  <si>
    <t>Comprehensive Income (Loss), Net of Tax, Attributable to Parent [Abstract]</t>
  </si>
  <si>
    <t>Other comprehensive loss</t>
  </si>
  <si>
    <t>Foreign currency translation adjustment</t>
  </si>
  <si>
    <t>Comprehensive loss</t>
  </si>
  <si>
    <t>Comprehensive loss attributable to non-controlling interest</t>
  </si>
  <si>
    <t>Comprehensive loss attributable to Powin Corporation</t>
  </si>
  <si>
    <t>CONDENSED CONSOLIDATED STATEMENTS OF CASH FLOWS - USD ($)</t>
  </si>
  <si>
    <t>OPERATING ACTIVITIES</t>
  </si>
  <si>
    <t>Adjustments to reconcile net loss to net cash used in operating activities</t>
  </si>
  <si>
    <t>Depreciation and amortization</t>
  </si>
  <si>
    <t>Reserve for slow moving and obsolete inventory</t>
  </si>
  <si>
    <t>Share based compensation</t>
  </si>
  <si>
    <t>Provision for doubtful accounts receivable</t>
  </si>
  <si>
    <t>Provision for doubtful other receivable</t>
  </si>
  <si>
    <t>Changes in operating assets and liabilities</t>
  </si>
  <si>
    <t>Accounts receivable</t>
  </si>
  <si>
    <t>Notes and other receivables</t>
  </si>
  <si>
    <t>Inventories</t>
  </si>
  <si>
    <t>Accrued payroll and other liabilities</t>
  </si>
  <si>
    <t>Net cash used in operating activities</t>
  </si>
  <si>
    <t>INVESTING ACTIVITIES</t>
  </si>
  <si>
    <t>Acquisition of intangible assets</t>
  </si>
  <si>
    <t>Cash paid to acquire non controlling interest</t>
  </si>
  <si>
    <t>Purchase of equipment and leasehold improvements</t>
  </si>
  <si>
    <t>Total cash used in investing activities</t>
  </si>
  <si>
    <t>FINANCING ACTIVITIES</t>
  </si>
  <si>
    <t>Proceeds from notes payables and debt</t>
  </si>
  <si>
    <t>Repayments to notes payables and debt</t>
  </si>
  <si>
    <t>Proceeds from stock issuance</t>
  </si>
  <si>
    <t>Proceeds from payable to related parties</t>
  </si>
  <si>
    <t>Payments to payable to related parties</t>
  </si>
  <si>
    <t>Net cash provided by financing activities</t>
  </si>
  <si>
    <t>Impact of foreign exchange on cash</t>
  </si>
  <si>
    <t>Net (decrease) increase in cash</t>
  </si>
  <si>
    <t>Cash at beginning of period</t>
  </si>
  <si>
    <t>Cash at end of period</t>
  </si>
  <si>
    <t>SUPPLEMENTAL DISCLOURSE OF CASH FLOW INFORMATION</t>
  </si>
  <si>
    <t>Interest paid</t>
  </si>
  <si>
    <t>Income taxes paid</t>
  </si>
  <si>
    <t>Description of Business and History And Summary of Significant Accounting Policies</t>
  </si>
  <si>
    <t>Organization, Consolidation and Presentation of Financial Statements [Abstract]</t>
  </si>
  <si>
    <t>Note 1 
Description of Business and History And Summary of Significant Accounting Policies Description
of Business and History Powin Corporation
(Company, we, us) was founded in 1989 in Oregon by Joseph Lu, who developed a strategy
of manufacturing a number of diverse products for leading North American retailers, with careful attention to quality and value-added
service. As a contract manufacturer, the Company provides manufacturing coordination, design and logistics services for companies
to outsource its manufacturing needs. Manufacturing is provided through the Companys subsidiary, Q Pacific Manufacturing
Corporation (Q Pacific Manufacturing), with a leased metal fabrication plant in Tualatin, Oregon; its 100% owned
subsidiary in Mexico, with a leased metal fabrication plant in Saltillo; or through very strong relationships with factories located
in The Peoples Republic of China and in Taiwan. Throughout
its life-cycle, the Company has expanded into additional lines of business, all based on the values of delivering customers a high
quality product and value-added service. For the periods presented the Company have the following subsidiaries:
As described in this Form 10Q and 2015 Form 10K As described in previously filings
Legal entity name
Business segment name 　 　 Legal entity name
Business segment name
Powin Corporation
Holding company Powin Corporation
Holding company
Q Pacific Contract Manufacturing Corporation
Contract manufacturing
Powin Contract Manufacturing Corporation
Contract manufacturing
Q Pacific Manufacturing Corporation Manufacturing 　 　
Powin Manufacturing Corporation Manufacturing
Powin Energy Corporation Energy 　 　
Powin Energy Corporation Energy
Powin Industries S.A. de C.V. Mexico
Powin Industries S.A. de C.V. Mexico
Powin Product Service, Inc.
Contract Manufacturing
Powin Product service, Inc. Warehousing The Companys
client base includes distributors in the transportation, medical, sports, camping, fitness, and packaging and furniture industries. Operations
outside the United States of America are subject to risks inherent in operating under different legal systems and various political
and economic environments. Among the risks are changes in existing tax laws, possible limitations on foreign investment
and income repatriation, government price or foreign exchange controls, and restrictions on currency exchange. Basis of
preparation The accompanying
unaudited condensed consolidated financial statements have been prepared in accordance with accounting principles generally accepted
in the U.S. (GAAP) for interim financial information and with the instructions to Form 10-Q. Accordingly, they
do not include all of the information required by GAAP for complete annual financial statement presentation. In the opinion
of management, all adjustments (consisting only of normal and recurring adjustments) necessary for a fair presentation of the results
of operations have been included in the accompanying unaudited condensed consolidated financial statements. Operating results
for the six-month period ended June 30, 2016, are not necessarily indicative of the results to be expected for other interim periods
or for the full year ended December 31, 2016. These unaudited condensed consolidated financial statements should be read in
conjunction with the consolidated financial statements and accompanying notes thereto included in the Companys Annual Report
on Form 10-K for the year ended December 31, 2015, as filed with the Securities Exchange Commission. Principles
of consolidation The accompanying
unaudited condensed consolidated financial statements include the accounts of Powin Corporation and its subsidiaries. All
intercompany transactions and balances have been eliminated. Equity investments through which the Company exercises significant
influence over but does not control the investee and is not the primary beneficiary of the investees activities are accounted
for using the equity method. Investments through which the Company is not able to exercise significant influence over the investee
are accounted for under the cost method. Foreign
currencies Assets and
liabilities recorded in foreign currencies are translated to U.S. dollars at the exchange rate on the balance sheet date. Revenue
and expenses are translated to U.S. dollars at average rates of exchange prevailing during the year. Translation adjustments resulting
from this process are recorded to other comprehensive income (OCI). The reporting
currency of the Company is the U.S. dollars. The Companys Mexico subsidiary Powin Industries S.A. de C.V uses Mexican Peso
as its functional currency. The results of operations and cash flows are translated at average exchange rates during the period,
and assets and liabilities are translated at the unified exchange rates at the balance sheet dates, and equity is translated at
the historical exchange rates. As a result, amounts related to assets and liabilities reported on the statements of cash flows
will not necessarily agree with changes in the corresponding accounts on the balance sheets. Translation adjustments resulting
from this process are included in accumulated other comprehensive income in the statements of stockholders equity. Translation
adjustments for the six months ended June 30, 2016 and 2015 were $7,344 and $(22,273), respectively. Translation adjustments for
the three months ended June 30, 2016 and 2015 were $10,424 and $(27,319), respectively. The cumulative translation adjustment and
effect of exchange rate changes on cash as of June 30, 2016 and December 31, 2015 were $(58,745) and $(56,176), respectively. Transaction
gains and losses that arise from exchange rate fluctuations on transactions denominated in a currency other than the functional
currency are included in the results of operations as incurred. Assets and
liabilities were translated at 18.56 PESO and 17.34 PESO to $1.00 at June 30, 2016 and December 31, 2015, respectively. The equity
accounts were stated at their historical rates. The average translation rates applied to income statements for the six months ended
June 30, 2016 and 2015 were 18.56 PESO and 15.66 PESO to $1.00, respectively. Cash flows are also translated at average translation
rates for the period; therefore, amounts reported on the statement of cash flows will not necessarily agree with changes in the
corresponding balances on the balance sheet. Use of estimates The preparation
of consolidated financial statements in accordance with GAAP requires the use of managements estimates. These estimates
are subjective in nature and involve judgments that affect the reported amounts of assets and liabilities, and the reported amounts
of revenues and expenses during the periods presented. Actual results could differ from those estimates. We maintain
allowances for accounts receivable for estimated uncollectable accounts receivable due to the inability of our customers to make
required payments. We maintain impairment for inventory for estimated inventory loss. We maintain allowances for returns for estimated
losses resulting from product returns. These estimates have historically been within our expectations and the provisions established. Revenue
recognition The Company
recognizes revenue when persuasive evidence of an arrangement exists, the service is performed or delivery has occurred, the price
is fixed or determinable, and collectability is reasonably assured. For product
shipped directly from the Companys warehouse or manufactured by the Company in the United States and then shipped to the
customer, revenue is recognized at time of shipment as it is determined that ownership and title has passed to the customer at
shipment and revenue is recognized. Amounts billed to customers for freight and shipping are classified as revenue. Products imported
from China and shipped directly to the customer may be either FOB Port of Origin or FOB Shipping Destination United States. If
the product is shipped FOB Port of Origin revenue is recognized at time of delivery to the Companys representative in China,
when the proper bills-of-lading have been signed by the customers agent and ownership passed to the customer. For
product shipped FOB Shipping Destination U.S., revenue is recognized when product is off-loaded at the United States Port of Entry
and delivered to the customer, when all delivery documents have been signed by the receiving customer, and ownership has passed
to the customer. For orders
placed requiring customized manufacturing, the Company requires the customer to issue its signed purchase order with documentation
identifying the specifics of the product to be manufactured. Revenue is recognized on customized manufactured products upon delivery
of the product. If the customer cancels the purchase order after the manufacturing process has begun, the Company invoices
the customer for any manufacturing costs incurred and revenue is recognized. Orders canceled after delivery has occurred
are fully invoiced to the customer and revenue is recognized, provided all other revenue recognition criteria are met. Cost of
goods sold Cost of goods
sold includes cost of inventory sold during the period, net of discounts and allowances, freight and shipping costs, warranty and
rework costs, and sales tax. Advertising The Company
expenses the cost of advertising as incurred. For the six months ended June 30, 2016 and 2015, the amount charged to
advertising expense was $18,299 and $68,215, respectively. For the three months ended June 30, 2016 and 2015, the amount charged
to advertising expense was $11,384 and $47,912, respectively. Research
and development Research and
development expenses include payroll, employee benefits, stock-based compensation expense, and other headcount-related expenses
associated with product development. Research and development expenses also include third-party development and programming costs,
localization costs incurred to translate software for international markets, and the amortization of purchased software code and
services content. Such costs related to software development are included in research and development expense until the point that
technological feasibility is reached, which for our software products, is generally shortly before the products are released to
manufacturing. Once technological feasibility is reached, such costs are capitalized and amortized to cost of revenue over the
estimated lives of the products. Loss Per
Share Basic loss
per share is based on the weighted-average effect of all common shares issued and outstanding, and is calculated by dividing net
loss by the weighted-average shares outstanding during the year. Diluted loss per share is calculated by dividing net income
by the weighted-average number of common shares used in the basic loss per share calculation plus the number of common shares that
would be issued assuming exercise or conversion of all potentially dilutive common shares outstanding. The Company excludes
equity instruments from the calculation of diluted earnings per share if the effect of including such instruments is antidilutive. Please
refer to Note 6 for further discussion. Comprehensive
loss Comprehensive
loss is defined to include all changes in equity except those resulting from investments by owners and distributions to owners.
Among other disclosures, ASC 220, Comprehensive loss requires that all items that are required to be recognized under current accounting
standards as components of comprehensive loss be reported in a financial statement that is displayed with the same prominence as
other financial statements. For the years presented, the Companys comprehensive loss includes net loss and foreign currency
translation adjustments and is presented in the consolidated statements of comprehensive loss. Cash The Company
considers all highly liquid investments with maturity of six months or less to be cash equivalents. The cash deposits in U.S. financial
institutions exceed the amounts insured by the U.S. government. The standard insurance amount is $250,000 per depositor, per insured
bank. Non-performance by these institutions could expose the Company to losses for amounts in excess of insured balances. At June
30, 2016 and December 31, 2015, the Companys bank balances exceeded insurances balances by $0 and $2,634,252, respectively.
At June 30, 2016 and December 31, 2015, the Company had no cash equivalents. Accounts
receivable Accounts receivable
are carried at their estimated collectible amounts. Credit is generally extended on a short-term basis; thus, accounts receivable
do not bear interest. Accounts receivable are periodically evaluated for collectability based on past credit history with
customers and their current financial condition. Balances outstanding after management has used reasonable collection
efforts are written off through a charge to the valuation allowance and a credit to trade accounts receivable. Bad debt expense
for the six months ended June 30, 2016 and 2015 was $0 and $9,362, respectively. Inventories,
net Inventories
consist of parts and equipment including electronic parts and components, furniture, rubber products, plastic products and exercise
equipment. Inventory is valued at the lower of cost (first-in, first-out method) or market. The Company capitalizes
applicable direct and indirect costs incurred in the Companys manufacturing operations to bring its products to a sellable
state. For the six months ended June 30, 2016 and 2015, the Company recorded an inventory obsolescence recovery of $0
and provision for inventory obsolescence of $100,180, respectively, which is included in cost of sales. The components of inventories
were as follows:
June 30, 2016 (unaudited) December 31, 2015
Raw materials $ 889,031 $ 561,246
Work in progress 242,321 196,668
Finished goods 1,881,127 2,168,570
Reserve for slow moving and obsolete inventory (773,168 ) (773,168 )
Inventories, net $ 2,239,311 $ 2,153,316 Property
and Equipment Property and
equipment are carried at cost less accumulated depreciation and amortization. For financial reporting and income tax
purposes, the costs of property and equipment are depreciated and amortized over the assets estimated useful lives, using principally
the straight-line method for financial reporting purposes and an accelerated method for income tax purposes. Costs associated
with repair and maintenance of property and equipment are expensed as incurred. Changes in circumstances, such as technological
advances, changes to the Companys business model or capital strategy could result in actual useful lives differing from
the Companys estimates. In those cases where the Company determines that the useful life of property and equipment
should be shortened, the Company would depreciate the asset over its revised remaining useful life thereby increasing depreciation
expense. The Company
depreciates property and equipment over the following estimated useful lives:
Equipment 7-15 years
Leasehold improvements 39 years
Computers 3-5 years
Vehicles 5-7 years
Furniture and fixtures 3-5 years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impairment expenses for property, and
equipment was recorded in operating expenses during the six months ended June 30, 2016 and 2015. Intangible
Assets All of our
intangible assets include websites and also patents that are subject to amortization and are amortized using the straight-line
method over their estimated period of benefit, ranging from 3 to 5 years. We evaluate the recoverability of intangible assets periodically
by taking into account events or circumstances that may warrant revised estimates of useful lives or that indicates the asset may
be impaired. Non-controlling
interests As of June
30, 2016, Non-controlling interests on the consolidated financial statements represented the minority stockholders proportionate
share of the net income/losses of Powin Energy, an 82.35% owned subsidiary from April 2, 2015. On August 8,
2014, Powin Corporation and its wholly-owned subsidiary, Powin Energy Corporation (collectively Powin) and SF
Suntech, Inc. (Suntech) signed a Share Subscription Agreement (Subscription Agreement) for an investment
of $12,500,000 from Suntech. On April 1, 2015 and April 2, 2015, Powin Energy issued 1,765 shares and 378 shares of Powin Energy
Common Stock to Suntech, respectively. Professional expenses of $750,000 related to the issuances were deducted from the proceeds
received. After the shares issuance, the Company owns 82.35% of Powin Energy. Non-controlling
interests on the consolidated financial statements as of December 31, 2015 includes minority interest of Mexico, an 85% owned subsidiary
from February 2011 to January 2016. On January 2016, the company spent $15,747 and bought the 15% minority interest in the companys
Mexico subsidiary. The Company now owns 100% of the Mexico subsidiary. Income taxes Deferred tax
assets and liabilities are recorded based on the difference between the financial statement and tax basis of assets and liabilities
using enacted tax rates in effect for the year in which the differences are expected to reverse. The Company calculates a
provision for income taxes using the asset and liability method, under which deferred tax assets and liabilities are recognized
by identifying the temporary differences arising from the different treatment of items for tax and accounting purposes. In
determining the future tax consequences of events that have been recognized in the consolidated financial statements or tax returns,
judgment and interpretation of statutes is required. Additionally, the Company uses tax planning strategies as a part of its
tax compliance program. Judgments and interpretation of statutes are inherent in this process. The accounting
guidance for uncertainties in income tax prescribes a comprehensive model for the financial statement recognition, measurement,
presentation, and disclosure of uncertain tax positions taken or expected to be taken in income tax returns. The Company recognizes
a tax benefit from an uncertain tax position in the consolidated financial statements only when it is more likely than not that
the position will be sustained upon examination, including resolution of any related appeals or litigation processes, based on
the technical merits and a consideration of the relevant taxing authoritys widely understood administrative practices and
precedents. Prior to July
8, 2008, the Company had elected under the Internal Revenue Code to be taxed as an S Corporation. In lieu of corporation
income taxes, the stockholder of an S Corporation is taxed on his proportionate share of the Companys taxable income. Due
to the merger on July 8, 2008, the Company is now subject to Federal income tax. Fair Value
Measurements The fair value
accounting guidance defines fair value as the price that would be received to sell an asset or paid to transfer a liability
in an orderly transaction between market participants at the measurement date. The definition is based on an exit price
rather than an entry price, regardless of whether the entity plans to hold or sell the asset. This guidance also establishes
a fair value hierarchy to prioritize inputs used in measuring fair value as follow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The carrying
value of the Companys equipment borrowing and short term line of credit borrowing at June 30, 2016 and December 31, 2015,
is considered to approximate fair market value, as the interest rates of these instruments are based predominantly on variable
reference rates. The carrying value of accounts receivable, trade payables and accrued liabilities approximates the fair value
due to their short-term maturities. Stock-Based
Compensation The Company
measures stock-based compensation expense for all share-based awards granted to employees based on the estimated fair value of
those awards at grant-date under ASC 718. The cost of restricted stock awards is determined using the fair market value
of our common stock on the date of grant. The fair values of stock option awards are estimated using a Black-Scholes
valuation model. The compensation costs are recognized net of any estimated forfeitures on a straight-line basis over the
employee requisite service period. Forfeiture rates are estimated at grant-date based on historical experience and adjusted
in subsequent periods for any differences in actual forfeitures from those estimates. Recently
Issued Accounting Pronouncements Not Adopted The FASB has
issued Accounting Standards Update (ASU) No. 2014-15, Presentation of Financial StatementsGoing Concern (Subtopic
205-40): Disclosure of Uncertainties about an Entitys Ability to Continue as a Going Concern. Under Generally
Accepted Accounting Principles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 The FASB and
IASB (the Boards) have issued converged standards on revenue recognition. Specifically, the Boards have issued the following documents:
 FASB Accounting Standards Update (ASU) No. 2014-09, Revenue from Contracts with Customers: Topic 606
 IFRS 15, Revenue from Contracts with Customers. The issuance
of these documents completes the joint effort by the Boards to improve financial reporting by creating common revenue recognition
guidance for U.S. GAAP and IFRS. 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Revenue RecognitionConstruction-Type and Production-Type Contracts. Property, Plant, and Equipment, IntangiblesGoodwill and Other)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For a public
entity, the amendments in this ASU are effective for annual reporting periods beginning after December 15, 2016, including interim
periods within that reporting period. Early application is not permitted. Segment
reporting ASC 280, Segment
Reporting, formerly known as Statement of Financial Accounting Standards No. 131, Disclosure about Segments of an Enterprise and
Related Information, requires use of the management approach model for segment reporting. Under this model, segment
reporting is consistent with the manner that the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A description
of our operating segments as of June 30, 2016 and December 31, 2015, follows. Contract
manufacturing (formerly OEM): Outsourced
manufacturing for North American companies, including senior citizen safety products; steel gun safes; outdoor cooking equipment;
trampolines; plastic products and small electronic appliances. Contract manufacturing also offers logistic services and a qualified
engineer team to support and provide in-house design. Manufacturing
(formerly QBF): Our manufacturing
segment, Powin Manufacturing formerly named Quality Bending and Fabrication (QBF), manufactures various truck
parts and components primarily for Freightliner Trucks, a division of Daimler Trucks North America, the largest manufacturer of
heavy-duty vehicles in North America. Daimler Trucks North America designs, builds and markets a wide range of Class 3-8 vehicles
including long-haul highway tractors, heavy-duty construction and vocational trucks, mid-range trucks for distribution and service,
school and transit buses, fire and emergency service apparatus, and chassis for step vans, school and shuttle buses, and motor
homes. Freightliner Trucks is headquartered in Portland, Oregon, with truck manufacturing facilities located in Portland
and throughout the United States and Mexico. Manufacturing
is completed at the Companys leased facility in Tualatin, Oregon as well as arranging the outsourced manufacturing at a
third-party factory in Qingdao, China. Energy: Powin Energy
has developed market leading architecture that utilizes proprietary patent-pending energy storage technology for scalable
grid energy storage systems, power supply units for electric vehicles, and transportation applications. Through December 31, 2014,
the Energy segment has focused on identifying target markets and applications and finalizing the development of products to serve
those markets and applications. In 2015, The Company has continued to develop products and marketing strategies for this operating
entity. Product
&amp; Service (formerly Channel Partner Program, Warehousing and Wooden) The Product
&amp; Service segment contains the legacy operations of Channel Partner Program, a distribution channel for North American companies
to sell their products in China as well as selling certain consumer products through U.S.-based retailers and marketplaces, including
online; and Warehousing, which provides warehousing services in support of the Companys customers across all segments.
On January 1, 2015, the Product &amp; Service segment had been incorporated into our contract manufacturing segment. Powin Mexico: Powin Mexico
is a manufacturing segment, currently manufacturing gun safes, but also capable of manufacturing heavy truck parts. Operations
began in 2013.</t>
  </si>
  <si>
    <t>Going concern</t>
  </si>
  <si>
    <t>Going concern [Abstract]</t>
  </si>
  <si>
    <t>Note 2: Going
concern The Company
sustained net loss attributable to Powin Corporation of $2,736,786 and $2,766,373 during the six months ended June 30, 2016 and
2015. The Company has accumulated deficit of$24,447,776 as of June 30, 2016. The Companys continuation as a going concern
is dependent on its ability to generate sufficient cash flows from operations to meet its obligations and/or obtain additional
financing, as may be required. The accompanying
condensed consolidated financial statements have been prepared assuming that the Company will continue as a going concern; however,
the above condition raises substantial doubt about the Companys ability to do so. The consolidated financial statements
do not include any adjustments to reflect the possible future effects on the recoverability and classification of assets or the
amounts and classification of liabilities that may result should the Company be unable to continue as a going concern. In recent months,
the Company has taken significant steps toward restoration of operating profits and financial stability. Cost cutting measures,
including reductions to staff, have been implemented within the Contract Manufacturing and Manufacturing segments. The Mexican
segment is working on getting additional sales volume with several US manufacturers and distributors of commercial safes.</t>
  </si>
  <si>
    <t>Receivables [Abstract]</t>
  </si>
  <si>
    <t>Note 3: Notes
and other receivables Notes and
other receivables consist of the following:
June 30,2016 (unaudited)
December 31,2015
VAT receivable, Mexico $ 457,339 $ 454,424
Notes receivable from third parties 132,199 125,618
Other 17,833 6,836
Reserve for uncollectible VAT receivable (457,339 ) (454,424 )
Notes and other receivables, net $ 150,032 $ 132,454 The Company
has fully reserved for its Mexico VAT tax receivable as there is no expectation of collection. On August 5,
2013, the Company lent $120,000 to Electro. On January 31, 2014 and March 19, 2014 together, Electro paid back $10,000. The principal
balances as of June 30, 2016and December 31, 2015 were both $110,000. The note was originally due November 30, 2013, which was
extended to due on August 31, 2015. Powin Corporation is currently negotiating for a payment plan. The note has no collateral and
has accrued interest at 12% per annum. Interest income from this note receivable amounted to$6,582 and $6,546 the six
months ended June 30, 2016 and 2015, respectively. Interest income from this note receivable amounted to$3,291 and $3,291 the three
months ended June 30, 2016 and 2015, respectively. The outstanding note receivable includes accrued interest were $132,199 June
30, 2016.</t>
  </si>
  <si>
    <t>Property, Plant and Equipment [Abstract]</t>
  </si>
  <si>
    <t>Note 4:
Property and equipment, net The components
of property and equipment were as follows:
June 30, 2016 (unaudited) December 31, 2015
Equipment $ 2,918,999 $ 2,918,999
Leasehold improvements 394,352 394,352
Computers 375,211 316,711
Vehicles 70,714 70,714
Furniture and fixtures 83,560 83,560
3,842,836 3,784,336
Accumulation depreciation (2,718,148 ) (2,550,620 )
Property and equipment - net $ 1,124,688 $ 1,233,716 For the six
months ended June 30, 2016 and 2015, depreciation of property and equipment amounted $167,528 and $233,444, respectively.
For the three months ended June 30, 2016 and 2015, depreciation of property and equipment amounted $82,716 and $113,618, respectively.</t>
  </si>
  <si>
    <t>Loss per share</t>
  </si>
  <si>
    <t>Note 5:
Loss per share Basic loss
per share is based on the weighted-average effect of all common shares issued and outstanding, and is calculated by dividing net
loss by the weighted-average shares outstanding during the year. Diluted loss per share is calculated by dividing net
income by the weighted-average number of common shares used in the basic loss per share calculation plus the number of common shares
that would be issued assuming exercise or conversion of all potentially dilutive common shares outstanding. The Company excludes
equity instruments from the calculation of diluted earnings per share if the effect of including such instruments is antidilutive. The components
of basic and diluted loss per share are as follows:
For the three months ended June 30, For the six months ended June 30,
2016 (Unaudited)
2015 (Unaudited)
2016 (Unaudited)
2015 (Unaudited)
Net loss attributable to Powin Corporation(A) (1,174,278 ) (815,536 ) (2,386,906 ) (2,254,862 )
Less preferred share dividends (61,800 ) (55,000 ) (61,800 ) (55,000 )
Net loss available to Powin Corporation (B) (1,236,078 ) (870,536 ) (2,448,706 ) (2,309,862 )
Weighted average outstanding shares of common stock (C) 16,258,641 16,246,839 16,257,240 16,245,347
Dilutive effect of securities - - - -
Common stock and common stock equivalents (D) 16,258,641 16,246,839 16,257,240 16,245,347
Loss per share
Basic (B/D) $ (0.08 ) $ (0.05 ) $ (0.15 ) $ (0.14 )
Diluted (B/D) $ (0.08 ) $ (0.05 ) $ (0.15 ) $ (0.14 ) The Company
has 10,855 and 10,237 shares of outstanding Series A preferred stock as of June 30, 2016 and December 31, 2015, respectively. These
Series A share has par value of $100 and is convertible at 1 to 20 rate. The Company has 13,625,826 and 13,625,826 shares of outstanding
August 2015 preferred stock as of June 30, 2016 and December 31, 2015, respectively. These August 2015 share has par value of $0.56
and is convertible at 1 to 1 rate. On June 15,
2011, the Company granted awards in the form of incentive stock options to its key employees for 1,170,000 shares of common stock. There
were no stock options granted in 2012. On August 6, 2013, the Company granted another 1,640,000 stock options under the same plan
to all employees. The Company has 1,400,000 and 1,580,000 shares of outstanding stock options as of June 30, 2016 and December
31, 2015, respectively. On
April 15, 2013, The Company issued a Warrant to Purchase Common Stock to Global Storage Group, LLC for 70,000 shares of the Companys
common stock at an exercise price of $25.00; and a Warrant to Purchase Common Stock to Virgil L. Beast on for 30,000 shares
of the Companys common Stock at an exercise price of $25.00. The exercise period of each Warrant is 60 months from the date
of issuance and may be exercised in whole or in part at any time prior to April 15, 2018. As of June 30, 2016 and , all 100,000 warrants remain outstanding. The following
sets forth the number of shares of common stock underlying if all outstanding options, warrants, and convertible debt were converted
as of June 30, 2016 and December 31, 2015:
June 30, 2016 (unaudited) December 31, 2015
Series A preferred stock 217,100 204,740
Warrants 100,000 100,000
Stock options 140,000 158,000
August 2015 preferred stock 13,625,826 13,625,826
14,082,926 14,088,566 For the six
months ended June 30, 2016 and 2015, the effect of warrants, stock options and convertible preferred stock and preferred stock
dividends are excluded from loss per share because their impact is considered to be anti-dilutive.</t>
  </si>
  <si>
    <t>Notes Payable and Long Term Debt</t>
  </si>
  <si>
    <t>Debt Disclosure [Abstract]</t>
  </si>
  <si>
    <t>Note 6:
Notes Payable and Long Term Debt The total carrying
value of notes payable and long-term debt, including current and long-term portions, was as follows:
June 30, 2016 (unaudited) December 31, 2015
Current
Non Current Current
Non Current
Equipment loan starting December 18, 2012, due January
1, 2017, with 3.05% interest rate, with
no collateral $ - $ - $ 19,271 $ -
Total long-term debt, including current portion And accrued interest $ - $ - $ 19,271 - Interest expenses
related to notes payables and long-term debt amounted to $171 and $74,359 for the six months ended June 30, 2016 and 2015, respectively.
Interest expenses related to notes payables and long-term debt amounted to $40 and $37,344 for the three months ended June 30,
2016 and 2015, respectively. During the
year ended December 31, 2015, the Company issued its preferred stock designed as August 2015 Preferred Stock, in
satisfaction of certain notes payable (Note 8).There are no gain or loss related to the issuance of the preferred stock.</t>
  </si>
  <si>
    <t>Commitments</t>
  </si>
  <si>
    <t>Commitments and Contingencies Disclosure [Abstract]</t>
  </si>
  <si>
    <t>Note 7: Commitments Operating
Leases The Company
leases a facility from Lu Pacific Properties, LLC(Lu Pacific)(formerly, Powin Pacific Properties, LLC, a company owned by
Joseph Lu, the Companys largest shareholder, Chairman of the Board and CEO, which serves as the Companys corporate
headquarters as well as the base of all operations, except Q Pacific Manufacturing and Powin Mexico. This lease is through
June 30, 2021 and requires the Company to pay for all property taxes, utilities and facility maintenance. Effective January
1, 2016, the Company entered into a lease amendment. The Companys subsidiary, Powin Energy leased 35,048 square feet of
the building. The new lease term is through June 30, 2021 and all property taxes, utilities and facility maintenance were charge
at $0.15 per square foot per month by Lu Pacific Properties, LLC. The monthly rental expense is $18,303. Effective January
1, 2016, the Companys affiliate, Q Pacific Contract Manufacturing, entered into a lease agreement. The Company leased 9,500
square feet of the building. The lease term is through June 30, 2021.This lease required the Company to pay for all property
taxes, utilities and facility maintenance (fees). The monthly rental expense and fees is $5,518. The Company
leased a facility to Q Pacific Manufacturing, which is owned by Lu Pacific Properties, LLC, which lease expired on October
31, 2014 and which was extended to October 31, 2019. This lease required the Company to pay for all property taxes,
utilities and facility maintenance. The monthly rental expense is $15,594. The Powin Mexico
leases a manufacturing facility owned by Lu Pacific Properties, LLC in Saltillo Coahuila Mexico. This lease is through May
31, 2021 and requires the Company to pay for all property taxes, utilities and facility maintenance. The monthly rental expense
is $12,133. Minimum future
lease payments under non-cancelable operating leases are as follows:
Year ending June 30,
2017 $ 681,662
2018 681,662
2019 681,662
2020 556,910
2021 482,401
Thereafter -
Total $ 3,084,297 For the six
months ended June 30, 2016 and 2015, total lease expense paid for all operating rents and leases was $340,831 and $377,423, respectively.
For the three months ended June 30, 2016 and 2015, total lease expense paid for all operating rents and leases was $170,416 and
$188,721, respectively. These leases are also disclosed in Note 10, related party transactions.</t>
  </si>
  <si>
    <t>Capital stock</t>
  </si>
  <si>
    <t>Capital stock [Abstract]</t>
  </si>
  <si>
    <t xml:space="preserve">Note 8: Capital
stock The Company
has two classes of preferred stock and one class of common stock. The Series A Preferred Stock has a $100 face value per share
with a conversion rate of one (1) share of Preferred Stock for twenty (20) shares of Common Stock. The 2015 August Preferred Stock
carries a par value of $0.56 per shares and is convertible into Common Stock at the rate of 1for1. Preferred
Stock The Series
A Preferred Stock is convertible at a rate of one (1) preferred share to twenty (20) shares of Powin Corporation common stock.
The Series A Preferred Stock calls for dividends of 12%, declared semi-annually, and paid in additional Series A Preferred Stock.
In 2014 and 2015, we issued 1,018 and 1,135shares of Series A Preferred Stock as dividends respectively, increasing the Series
A Preferred Stock by $101,800 and $113,500 and decreasing additional paid in capital. Common Stock For the three
months ended March 31, 2015 the Company issued 3,000 shares of common stock to six members of its Board of Directors as compensation
for their services based on the fair value of the shares valued at $1.95 per share for their service. For the three months ended
June 30, 2015 the Company issued 3,000 shares of common stock to six members of its Board of Directors as compensation for their
services based on the fair value of the shares valued at $0.56 per share for their service. For the three months ended September
30, 2015 the Company issued 3,000 shares of common stock to six members of its Board of Directors as compensation for their services
based on the fair value of the shares valued at $0.90 per share for their service. For the three months ended December 31, 2015
the Company issued 3,000 shares of common stock to six members of its Board of Directors as compensation for their services based
on the fair value of the shares valued at $0.65 per share for their service. For the three
months ended June 30, 2016 the Company issued 6,000 shares of common stock to the six members of its Board of Directors as compensation
for their services based on the fair value of the shares valued at $0.30 per share. The Company
issued its August 2015 Preferred Stock (Preferred Stock)
Lender Borrower Amount
Number of Shares of Preferred Stock
3U Trading Co., Limited Powin Corporation $2,451,195 4,377,133
3U Trading Co., Limited Powin Industries S.A. DE C.V. $211,474 377,631
Joseph Lu Powin Corporation $3,333,091 5,951,947
Danny Lu Powin Corporation $560,565 1,001,009
Peter Lu Powin Corporation $560,565 1,001,009
Lu Pacific Properties, LLC Powin Corporation $513,574 917,097
Total $7,630,464 13,625,826 In addition,
on April 15, 2013, the Company issued a Warrant to Purchase Common Stock to Global Storage Group, LLC for 70,000 shares of the
Companys common stock at an exercise price of $25.00; and a Warrant to Purchase Common Stock to Virgil L. Beast on
for 30,000 shares of the Companys common Stock at an exercise price of $25.00. The exercise period of each Warrant is 60
months from the date of issuance and may be exercised in whole or in part at any time prior to April 15, 2018. As of June 30, 2016
and December 31, 2015, all 100,000 warrants remain outstanding.
Average
Weighted Remaining
average exercise
Contractual Life Aggregate
Warrants price (Years)
Intrinsic Value
Outstanding at December 31, 2015 100,000 $ 25 2.4 $ -
Exercisable at December 31, 2015 100,000 $ 25 2.4 $ -
Warrants granted - - - -
Warrants exercised - - - -
Warrants forfeited - - - -
Outstanding at June 30, 2016 100,000 $ 25 1.90 $ -
Exercisable at June 30, 2016 100,000 $ 25 1.90 $ - </t>
  </si>
  <si>
    <t>Stock options</t>
  </si>
  <si>
    <t>Disclosure of Compensation Related Costs, Share-based Payments [Abstract]</t>
  </si>
  <si>
    <t>Note 9: Stock
options In February
2011, the Companys Board of Directors approved the adoption of the Powin Corporation 2011 Stock Option Plan (the
Plan) and submitted its ratification to the shareholders at the shareholders meeting held June 15, 2011, where the
shareholders approved the Plan. The Company
records stock-based compensation expense related to stock options and the stock incentive plan in accordance with ASC 718, Compensation
 Stock Compensation. On June 15,
2011, the Company granted awards in the form of incentive stock options to its key employees for 1,170,000 shares of common stock. There
were no stock options granted in 2012. On August 6, 2013, the Company granted another 1,640,000 stock options under the same plan
to all employees. Awards are granted with an exercise price that approximates the market price of the Companys common stock
at the date of grant. The 2013 grant included immediate vesting of 20% of the options resulting in greater expense recognized than
in previous years. The fair value
of each option award is estimated on the date of grant using the Black-Scholes option valuation model using. The following assumptions
were used to determine the fair value of the options at date of original issuance on August 6, 2013:
Dividend Yield 0%
Expected volatility 161.80%
Risk-free interest rate 1.39%
Term in years 9.92 The Company
has never paid a cash dividend and does not intend to pay cash dividends in the foreseeable future, so the dividend yield used
in the calculation is 0%.The expected volatility is based on the daily historical volatility of comparative companies, measured
over the expected term of the option. The risk-free rate is based on the implied yield on a United States Treasury zero-coupon
issue with a remaining term closest to the expected term of the option. The term of the option is the expiration as there is no
ready market for employees to exercise and sell shares and to date no option has been exercised on the 2011 plan. A summary of
option activity as is presented below:
Average
Weighted Remaining
average exercise
Contractual Life Aggregate
Options price (Years)
Intrinsic Value
Outstanding at December 31, 2015 1,580,000 $ 0.58 5.84 $ 312,000
Exercisable at December 31, 2015 990,948 $ 0.68 5.05 $ 149,931
Options granted - - - -
Options exercised - - - -
Options forfeited (180,000 ) 0.57 - -
Outstanding at June 30, 2016 1,400,000 $ 0.58 5.33 $ -
Exercisable at June 30, 2016 1,018,323 $ 0.67 4.65 $ - Stock option
expense included in operating expense for the six months ended June 30, 2016 and 2015 is $63,281 and $86,675, respectively. Stock
option expense included in operating expense for the three months ended June 30, 2016 and 2015 is $28,541 and $37,649, respectively.
As of June 30, 2016 and December 31, 2015, remaining unvested stock expenses amounted to $130,336 and $225,017, respectively.</t>
  </si>
  <si>
    <t>Related party transactions</t>
  </si>
  <si>
    <t>Related Party Transactions [Abstract]</t>
  </si>
  <si>
    <t>Note 10:
Related party transactions Rent From
Related Parties All of the
Companys facilities are owned by Lu Pacific Properties, LLC, an Oregon limited liability company, controlled by Joseph Lu
(Mr. Lu), CEO and Chairman of the Board. Rent expenses were $340,831 and $377,423 for the six months ended June 30,
2016 and 2015, respectively. Rent expenses were $170,416 and $188,721 for the three months ended June 30, 2016 and 2015, respectively.
Rental rates are deemed to be and were derived by local market rates for the rents when the contracts were entered. Purchase
from Related Parties Mr. Lus
sons, Danny Lu owns 49% of Yangzhou Finway Energy Tech Co. since May 2016. The Company made purchase from Yangzhou Finway
Energy Tech Co. in the amount of $64,390 and $0for the six months ended June 30, 2016 and 2015, respectively. Amounts due
to Yangzhou Finway Energy Tech Co. amounted to $66,976 and $43,156 at June 30, 2016 and December 31, 2015, respectively. The Company
made purchase from Quailhurst Vineyard Estates, an Oregon company, controlled by Joseph Lu (Mr. Lu), CEO and Chairman
of the Board, in the amount of $1,155 and $0 for the six months ended June 30, 2016 and 2015, respectively. Amounts due to
Quailhurst Vineyard Estates amounted to $1,155 and $0 at June 30, 2016 and December 31, 2015, respectively. Sales to
Related Parties Mr. Lus
sons, Danny Lu and Peter Lu, together own 20% of PEI MFG, LLC (PEI). The Company made sales to PEI in the amount
of $82,727 and $117,998 for the six months ended June 30, 2016 and 2015, respectively. There were no amounts payable to PEI at
June 30, 2016 and December 31, 2015, respectively. Amounts due from PEI amounted to $25,036 and $98,303 at June 30, 2016 and
December 31, 2015, respectively. Notes Payable
To Related Parties The total carrying
value of payable to related parties, including current and long-term portions, was as follows:
June 30, 2016 (unaudited) December 31, 2015
Current
Non Current Current
Non Current
Loan from Mr. Lu, starting March 1, 2016, due January31, 2017, with 6% annual interest rate, with no collateral $ 115,000 $ - $ - $ -
Loan from Lu Pacific Properties, LLC, starting May 18, 2016, due May 31, 2017, with 6% interest rate, with no collateral $ 50,000 $ - $ - $ -
Loan from Lu Pacific Properties, LLC, starting May 18, 2016, due May 31, 2017, with 6% interest rate, with no collateral 100,000 - - -
Accrued interest 3,512 - - -
Total payable related parties, including current portion and accrued interest $ 268,512 $ - $ - $ - Interest expenses
related to payable to related parties amounted to $3,512 and $146,137 for the six months ended June 30, 2016 and 2015, respectively.
Interest expenses related to payable to related parties amounted to $3,512 and $74,629 for the three months ended June 30, 2016
and 2015, respectively. Proceeds from
and no payment to related parties amounted to for the six months ended June 30, 2016. On March 1,
2016, the Company issued a promissory note in the amount of $115,000 to Mr. Lu. The note is due January 31, 2017, is with no collateral,
and accrues interest at 6% per annum. On May 18,
2016, the Company issued an unsecured promissory note in the amount of $50,000 to Lu Pacific Properties, LLC. The note is due May
31, 2017 and accrues interest at 6% per annum. On May 18,
2016, the Company issued an unsecured promissory note in the amount of $100,000 to Lu Pacific Properties, LLC. The note is due
May 31, 2017, and accrues interest at 6% per annum.</t>
  </si>
  <si>
    <t>Business segment reporting</t>
  </si>
  <si>
    <t>Segment Reporting [Abstract]</t>
  </si>
  <si>
    <t>Note 11: Business
segment reporting Basis for
Presentation Our operating
businesses are organized based on the nature of markets and customers. Segment accounting policies are the same as described
in Note 1. Effects of
transactions between related companies are eliminated and consist primarily of inter-company transactions and transfers of cash
or cash equivalents from corporate to support each business segments payroll, inventory sourcing and overall operations
when each segment has working capital requirements. Corporate overhead costs are allocated to segments based on managements
estimates of the consumption of such services by each segment. A description
of our operating segments as of June 30, 2016 and December 31, 2015, follows. Contract
manufacturing (formerly OEM): Outsourced
manufacturing for North American companies, including senior citizen safety products; steel gun safes; outdoor cooking equipment;
trampolines; plastic products and small electronic appliances. Contract manufacturing also offers logistic services and a qualified
engineer team to support and provide in-house design. Manufacturing
(formerly QBF): Our manufacturing
segment, Powin Manufacturing formerly named Quality Bending and Fabrication (QBF), manufactures various truck
parts and components primarily for Freightliner Trucks, a division of Daimler Trucks North America, the largest manufacturer of
heavy-duty vehicles in North America. Daimler Trucks North America designs, builds and markets a wide range of Class 3-8 vehicles
including long-haul highway tractors, heavy-duty construction and vocational trucks, mid-range trucks for distribution and service,
school and transit buses, fire and emergency service apparatus, and chassis for step vans, school and shuttle buses, and motor
homes. Freightliner Trucks is headquartered in Portland, Oregon, with truck manufacturing facilities located in Portland
and throughout the United States and Mexico. Manufacturing
is completed at the Companys leased facility in Tualatin, Oregon as well as arranging the outsourced manufacturing at a
third-party factory in Qingdao, China. Energy: Powin Energy
has developed market leading architecture that utilizes proprietary patent-pending energy storage technology for scalable
grid energy storage systems, power supply units for electric vehicles, and transportation applications. Through December 31, 2014,
the Energy segment has focused on identifying target markets and applications and finalizing the development of products to serve
those markets and applications. In 2015, The Company has continued to develop products and marketing strategies for this operating
entity. Product
&amp; Service (formerly Channel Partner Program, Warehousing and Wooden) The Product
&amp; Service segment contains the legacy operations of Channel Partner Program, a distribution channel for North American companies
to sell their products in China as well as selling certain consumer products through U.S.-based retailers and marketplaces, including
online; and Warehousing, which provides warehousing services in support of the Companys customers across all segments.
On January 1, 2015, the Product &amp; Service segment had been incorporated into our contract manufacturing segment. Powin Mexico: Powin Mexico
is a manufacturing segment, currently manufacturing gun safes, but also capable of manufacturing heavy truck parts. Operations
began in 2013. Revenues and
net loss before income taxes of each of the Companys segments are as follows:
Six months ended June 30,
2016 (unaudited)
2015 (unaudited)
Revenue
Contract manufacturing $ 3,167,445 $ 2,990,964
Manufacturing 1,579,052 2,609,963
Energy 24,344 86,658
Mexico 139,111 167,381
Consolidated $ 4,909,952 $ 5,854,966
Three months ended June 30,
2016 (unaudited)
2015 (unaudited)
Revenue
Contract manufacturing $ 1,810,063 $ 1,598,263
Manufacturing 761,671 1,354,020
Energy 13,007 63,912
Mexico 61,850 128,503
Consolidated $ 2,646,591 $ 3,144,698
Six months ended June 30,
2016 (unaudited)
2015 (unaudited)
Cost of goods sold
Contract manufacturing $ 2,711,555 $ 2,500,936
Manufacturing 1,291,077 1,942,229
Energy 43,772 151,957
Mexico 198,233 385,677
Consolidated $ 4,244,637 $ 4,980,799
Three months ended June 30,
2016 (unaudited)
2015 (unaudited)
Cost of goods sold
Contract manufacturing $ 1,559,860 $ 1,390,123
Manufacturing 627,585 1,118,498
Energy 17,743 91,256
Mexico 109,579 208,587
Consolidated $ 2,314,767 $ 2,808,464
Six months ended June 30,
2016 (unaudited)
2015 (unaudited)
Gross profit
Contract manufacturing $ 455,890 $ 490,028
Manufacturing 287,975 667,734
Energy (19,428 ) (65,299 )
Mexico (59,122 ) (218,296 )
Consolidated $ 665,315 $ 874,167
Three months ended June 30,
2016 (unaudited)
2015 (unaudited)
Gross profit
Contract manufacturing $ 250,203 $ 208,140
Manufacturing 134,086 235,522
Energy (4,736 ) (27,344 )
Mexico (47,729 ) (80,084 )
Consolidated $ 331,824 $ 336,234
Six months ended June 30,
2016 (unaudited)
2015 (unaudited)
(Loss) before income taxes
Contract manufacturing $ (205,222 ) $ (159,839 )
Manufacturing (136,406 ) 267,099
Energy (1,982,547 ) (2,372,809 )
Mexico (412,610 ) (618,381 )
Corporate 7,499 117,557 )
Consolidated $ (2,729,286 ) $ (2,766,373 )
Three months ended June 30,
2016 (unaudited)
2015 (unaudited)
(Loss) before income taxes
Contract manufacturing $ (48,607 ) $ (62,267 )
Manufacturing (69,794 ) 60,105
Energy (1,008,588 ) (1,324,448 )
Mexico (225,261 ) (293,826 )
Corporate (23 ) 342,072 )
Consolidated $ (1,352,273 ) $ (1,278,364 )
Six months ended June 30,
2016 (unaudited)
2015 (unaudited)
Net income(loss)
Contract manufacturing $ (205,222 ) $ (159,839 )
Manufacturing (136,406 ) 267,099
Energy (1,982,547 ) (2,372,809 )
Mexico (412,610 ) (618,381 )
Corporate (1 ) 117,557 )
Consolidated $ (2,736,786 ) $ (2,766,373 )
Three months ended June 30,
2016 (unaudited)
2015 (unaudited)
Net income(loss)
Contract manufacturing $ (48,607 ) $ (62,267 )
Manufacturing (69,794 ) 60,105
Energy (1,008,588 ) (1,324,448 )
Mexico (225,261 ) (293,826 )
Corporate (23 ) 342,072 )
Consolidated $ (1,352,273 ) $ (1,278,364 ) Total assets
of each of the Companys segments are as follows:
June 30, 2016 (unaudited) December 31, 2015
Total assets
Contract manufacturing $ 2,431,890 $ 2,678,575
Manufacturing 1,276,780 1,841,610
Energy 2,194,693 4,075,476
Mexico 812,852 874,378
Corporate 15,174 38,832
Consolidated $ 6,731,389 $ 9,508,871
Six months ended June 30,
2016 (unaudited)
2015 (unaudited)
Depreciation and amortization
Contract manufacturing $ 10,799 $ 44,240
Manufacturing 66,612 68,260
Energy 26,278 27,518
Mexico 76,057 110,899
Consolidated $ 179,746 $ 250,917
Three months ended June 30,
2016 (unaudited)
2015 (unaudited)
Depreciation and amortization
Contract manufacturing $ 3,880 $ 18,977
Manufacturing 32,975 33,611
Energy 14,959 13,760
Mexico 37,855 55,675
Consolidated $ 89,669 $ 122,023
Six months ended June 30,
2016 (unaudited)
2015 (unaudited)
Acquisition of intangible assets
Energy 10,896 -
Consolidated $ 10,896 $ -
Three months ended June 30,
2016 (unaudited)
2015 (unaudited)
Acquisition of intangible assets
Energy 7,908 -
Mexico - -
Consolidated $ 7,908 $ -
Six months ended June 30,
2016 (unaudited)
2015 (unaudited)
Acquisition of property and equipment
Manufacturing $ - $ 81,850
Energy 58,500 -
Mexico - 38,026
Consolidated $ 58,500 $ 119,876
Three months ended June 30,
2016 (unaudited)
2015 (unaudited)
Acquisition of property and equipment
Manufacturing $ - $ 20,850
Energy 58,500 -
Mexico - -
Consolidated $ 58,500 $ 20,850 A description
of our geographic segments as of June 30, 2016 and 2015 as follows.
Six months ended June 30,
2016 (unaudited)
2015 (unaudited)
Revenue
US $ 4,770,841 $ 5,687,585
Mexico 139,111 167,381
Consolidated $ 4,909,952 $ 5,854,966
Three months ended June 30,
2016 (unaudited)
2015 (unaudited)
Revenue
US $ 2,584,741 $ 3,016,195
Mexico 61,850 128,503
Consolidated $ 2,646,591 $ 3,144,698
Six months ended June 30,
2016 (unaudited)
2015 (unaudited)
(Loss) before income taxes
US $ (2,316,676 ) $ (2,147,992 )
Mexico (412,610 ) (618,381 )
Consolidated $ (2,729,286 ) $ (2,766,373 )
Three months ended June 30,
2016 (unaudited)
2015 (unaudited)
(Loss) before income taxes
US $ (1,127,012 ) $ (984,538 )
Mexico (225,261 ) (293,826 )
Consolidated $ (1,352,273 ) $ (1,278,364 )</t>
  </si>
  <si>
    <t>Non-Controlling Interest</t>
  </si>
  <si>
    <t>Noncontrolling Interest [Abstract]</t>
  </si>
  <si>
    <t>Note 12:
Non-Controlling Interest On August 8,
2014, Powin Corporation and its wholly-owned subsidiary, Powin Energy Corporation (collectively Powin) and SF
Suntech, Inc. (Suntech) signed a Share Subscription Agreement (Subscription Agreement) for an investment
of $25,000,000 from Suntech. Suntech is a third party. Effective April
2, 2015, Powin and Suntech signed the Fourth Supplemental Agreement (Supplement).Under the Supplement, the First
Closing Date of the Subscription Agreement was April 2, 2015 (First Closing) at which time Suntech made a payment
to Powin in the amount of $7,450,000. That payment plus the previous payments of $3,000,000 on August 29, 2014; $2,000,000 on January
15, 2015 and $50,000 on March 2, 2015 represent a total $12,500,000 paid toward the full $25,000,000 owing under the Subscription
Agreement. On April 1, 2015 and April 2, 2015, Powin Energy issued 1,765 shares and 378 shares of Powin Energy Common
Stock to Suntech, respectively for $12,500,000 received. Professional expenses of $750,000 were recorded as deduction of the cash
received. Per ASC 810-10-45-22,
Powin Corporations ownership interest in Powin Energy has changed as Powin Corporation sold 2,143 shares (approximately
17.65% of outstanding shares after the sales of 2,143 shares) of Powin Energys common shares to Suntech. After
this transaction, Powin Corporation's ownership interest in Powin Energy is 82.35%. Since, Powin Corporation retained its
controlling financial interest in Powin Energy after the shares issuance for cash to Suntech; the sale of the subsidiary shares
was accounted for as an equity transaction in accordance with ASC 810-10-45-23. Specifically, the proceeds received from
the sale $12,500,000 offset by professional expenses of $750,000 are reflected as an increase to additional paid in capital and
the net asset value associated with this sold interest $1,552,272 was reclassified from additional paid in capital
to no controlling interests. The Supplement
further established the Second Closing Date of the Subscription Agreement as May 31, 2015 (Second Closing) when the
balance of $12,500,000 was to be paid. If that payment was made, Powin would issue to Suntech an additional 2,143 shares of Powin
Energy Common Stock. In the event Suntech was unable or unwilling to pay the remaining subscription balance, Powin would
be free to sell the 2,143 shares to another purchaser for the same price per share as paid by Suntech. Suntech failed to make the
required payment on May 31, 2015. Accordingly, the Company elected to terminate the Subscription Agreement, as it pertained
to the remaining $12,500,000 owing thereunder. On January
2016, the company paid $15,747 and bought the 15% interest in the companys Mexico subsidiary. The Company now owns 100%
of the Mexico subsidiary. As of the purchase date, the non-controlling interest of Mexico amounted to $802,577. The difference
of purchase price and balance of non-controlling interest is booked as additional paid in capital.</t>
  </si>
  <si>
    <t>Subsequent events</t>
  </si>
  <si>
    <t>Subsequent Events [Abstract]</t>
  </si>
  <si>
    <t>Subsequent Event</t>
  </si>
  <si>
    <t>Note 13: Subsequent
events On
July 5, 2016, the Companys subsidiary, Powin Energy Corporation issued an unsecured promissory note in the amount of $1,484,118.06
to 3U (HK) Trading Co. Limited. The note is due on or before July 4, 2017, is and accrues interest at 6% per annum.</t>
  </si>
  <si>
    <t>Description of Business and History And Summary of Significant Accounting Policies (Policies)</t>
  </si>
  <si>
    <t>Basis of preparation</t>
  </si>
  <si>
    <t>Basis of
preparation The accompanying
unaudited condensed consolidated financial statements have been prepared in accordance with accounting principles generally accepted
in the U.S. (GAAP) for interim financial information and with the instructions to Form 10-Q. Accordingly, they
do not include all of the information required by GAAP for complete annual financial statement presentation. In the opinion
of management, all adjustments (consisting only of normal and recurring adjustments) necessary for a fair presentation of the results
of operations have been included in the accompanying unaudited condensed consolidated financial statements. Operating results
for the six-month period ended June 30, 2016, are not necessarily indicative of the results to be expected for other interim periods
or for the full year ended December 31, 2016. These unaudited condensed consolidated financial statements should be read in
conjunction with the consolidated financial statements and accompanying notes thereto included in the Companys Annual Report
on Form 10-K for the year ended December 31, 2015, as filed with the Securities Exchange Commission.</t>
  </si>
  <si>
    <t>Principles of consolidation</t>
  </si>
  <si>
    <t>Principles
of consolidation The accompanying
unaudited condensed consolidated financial statements include the accounts of Powin Corporation and its subsidiaries. All
intercompany transactions and balances have been eliminated. Equity investments through which the Company exercises significant
influence over but does not control the investee and is not the primary beneficiary of the investees activities are accounted
for using the equity method. Investments through which the Company is not able to exercise significant influence over the investee
are accounted for under the cost method.</t>
  </si>
  <si>
    <t>Foreign currencies</t>
  </si>
  <si>
    <t>Foreign
currencies Assets and
liabilities recorded in foreign currencies are translated to U.S. dollars at the exchange rate on the balance sheet date. Revenue
and expenses are translated to U.S. dollars at average rates of exchange prevailing during the year. Translation adjustments resulting
from this process are recorded to other comprehensive income (OCI). The reporting
currency of the Company is the U.S. dollars. The Companys Mexico subsidiary Powin Industries S.A. de C.V uses Mexican Peso
as its functional currency. The results of operations and cash flows are translated at average exchange rates during the period,
and assets and liabilities are translated at the unified exchange rates at the balance sheet dates, and equity is translated at
the historical exchange rates. As a result, amounts related to assets and liabilities reported on the statements of cash flows
will not necessarily agree with changes in the corresponding accounts on the balance sheets. Translation adjustments resulting
from this process are included in accumulated other comprehensive income in the statements of stockholders equity. Translation
adjustments for the six months ended June 30, 2016 and 2015 were $7,344 and $(22,273), respectively. Translation adjustments for
the three months ended June 30, 2016 and 2015 were $10,424 and $(27,319), respectively. The cumulative translation adjustment and
effect of exchange rate changes on cash as of June 30, 2016 and December 31, 2015 were $(58,745) and $(56,176), respectively. Transaction
gains and losses that arise from exchange rate fluctuations on transactions denominated in a currency other than the functional
currency are included in the results of operations as incurred. Assets and
liabilities were translated at 18.56 PESO and 17.34 PESO to $1.00 at June 30, 2016 and December 31, 2015, respectively. The equity
accounts were stated at their historical rates. The average translation rates applied to income statements for the six months ended
June 30, 2016 and 2015 were 18.56 PESO and 15.66 PESO to $1.00, respectively. Cash flows are also translated at average translation
rates for the period; therefore, amounts reported on the statement of cash flows will not necessarily agree with changes in the
corresponding balances on the balance sheet.</t>
  </si>
  <si>
    <t>Use of estimates</t>
  </si>
  <si>
    <t>Use of estimates The preparation
of consolidated financial statements in accordance with GAAP requires the use of managements estimates. These estimates
are subjective in nature and involve judgments that affect the reported amounts of assets and liabilities, and the reported amounts
of revenues and expenses during the periods presented. Actual results could differ from those estimates. We maintain
allowances for accounts receivable for estimated uncollectable accounts receivable due to the inability of our customers to make
required payments. We maintain impairment for inventory for estimated inventory loss. We maintain allowances for returns for estimated
losses resulting from product returns. These estimates have historically been within our expectations and the provisions established.</t>
  </si>
  <si>
    <t>Revenue recognition</t>
  </si>
  <si>
    <t>Revenue
recognition The Company
recognizes revenue when persuasive evidence of an arrangement exists, the service is performed or delivery has occurred, the price
is fixed or determinable, and collectability is reasonably assured. For product
shipped directly from the Companys warehouse or manufactured by the Company in the United States and then shipped to the
customer, revenue is recognized at time of shipment as it is determined that ownership and title has passed to the customer at
shipment and revenue is recognized. Amounts billed to customers for freight and shipping are classified as revenue. Products imported
from China and shipped directly to the customer may be either FOB Port of Origin or FOB Shipping Destination United States. If
the product is shipped FOB Port of Origin revenue is recognized at time of delivery to the Companys representative in China,
when the proper bills-of-lading have been signed by the customers agent and ownership passed to the customer. For
product shipped FOB Shipping Destination U.S., revenue is recognized when product is off-loaded at the United States Port of Entry
and delivered to the customer, when all delivery documents have been signed by the receiving customer, and ownership has passed
to the customer. For orders
placed requiring customized manufacturing, the Company requires the customer to issue its signed purchase order with documentation
identifying the specifics of the product to be manufactured. Revenue is recognized on customized manufactured products upon delivery
of the product. If the customer cancels the purchase order after the manufacturing process has begun, the Company invoices
the customer for any manufacturing costs incurred and revenue is recognized. Orders canceled after delivery has occurred
are fully invoiced to the customer and revenue is recognized, provided all other revenue recognition criteria are met.</t>
  </si>
  <si>
    <t>Cost of goods sold</t>
  </si>
  <si>
    <t>Cost of
goods sold Cost of goods
sold includes cost of inventory sold during the period, net of discounts and allowances, freight and shipping costs, warranty and
rework costs, and sales tax.</t>
  </si>
  <si>
    <t>Advertising</t>
  </si>
  <si>
    <t>Advertising The Company
expenses the cost of advertising as incurred. For the six months ended June 30, 2016 and 2015, the amount charged to
advertising expense was $18,299 and $68,215, respectively. For the three months ended June 30, 2016 and 2015, the amount charged
to advertising expense was $11,384 and $47,912, respectively.</t>
  </si>
  <si>
    <t>Research and development</t>
  </si>
  <si>
    <t>Research
and development Research and
development expenses include payroll, employee benefits, stock-based compensation expense, and other headcount-related expenses
associated with product development. Research and development expenses also include third-party development and programming costs,
localization costs incurred to translate software for international markets, and the amortization of purchased software code and
services content. Such costs related to software development are included in research and development expense until the point that
technological feasibility is reached, which for our software products, is generally shortly before the products are released to
manufacturing. Once technological feasibility is reached, such costs are capitalized and amortized to cost of revenue over the
estimated lives of the products.</t>
  </si>
  <si>
    <t>Loss Per Share</t>
  </si>
  <si>
    <t>Loss Per
Share Basic loss
per share is based on the weighted-average effect of all common shares issued and outstanding, and is calculated by dividing net
loss by the weighted-average shares outstanding during the year. Diluted loss per share is calculated by dividing net income
by the weighted-average number of common shares used in the basic loss per share calculation plus the number of common shares that
would be issued assuming exercise or conversion of all potentially dilutive common shares outstanding. The Company excludes
equity instruments from the calculation of diluted earnings per share if the effect of including such instruments is antidilutive. Please
refer to Note 6 for further discussion.</t>
  </si>
  <si>
    <t>Comprehensive
loss Comprehensive
loss is defined to include all changes in equity except those resulting from investments by owners and distributions to owners.
Among other disclosures, ASC 220, Comprehensive loss requires that all items that are required to be recognized under current accounting
standards as components of comprehensive loss be reported in a financial statement that is displayed with the same prominence as
other financial statements. For the years presented, the Companys comprehensive loss includes net loss and foreign currency
translation adjustments and is presented in the consolidated statements of comprehensive loss.</t>
  </si>
  <si>
    <t>Cash The Company
considers all highly liquid investments with maturity of six months or less to be cash equivalents. The cash deposits in U.S. financial
institutions exceed the amounts insured by the U.S. government. The standard insurance amount is $250,000 per depositor, per insured
bank. Non-performance by these institutions could expose the Company to losses for amounts in excess of insured balances. At June
30, 2016 and December 31, 2015, the Companys bank balances exceeded insurances balances by $0 and $2,634,252, respectively.
At June 30, 2016 and December 31, 2015, the Company had no cash equivalents.</t>
  </si>
  <si>
    <t>Accounts
receivable Accounts receivable
are carried at their estimated collectible amounts. Credit is generally extended on a short-term basis; thus, accounts receivable
do not bear interest. Accounts receivable are periodically evaluated for collectability based on past credit history with
customers and their current financial condition. Balances outstanding after management has used reasonable collection
efforts are written off through a charge to the valuation allowance and a credit to trade accounts receivable. Bad debt expense
for the six months ended June 30, 2016 and 2015 was $0 and $9,362, respectively.</t>
  </si>
  <si>
    <t xml:space="preserve">Inventories,
net Inventories
consist of parts and equipment including electronic parts and components, furniture, rubber products, plastic products and exercise
equipment. Inventory is valued at the lower of cost (first-in, first-out method) or market. The Company capitalizes
applicable direct and indirect costs incurred in the Companys manufacturing operations to bring its products to a sellable
state. For the six months ended June 30, 2016 and 2015, the Company recorded an inventory obsolescence recovery of $0
and provision for inventory obsolescence of $100,180, respectively, which is included in cost of sales. The components of inventories
were as follows:
June 30, 2016 (unaudited) December 31, 2015
Raw materials $ 889,031 $ 561,246
Work in progress 242,321 196,668
Finished goods 1,881,127 2,168,570
Reserve for slow moving and obsolete inventory (773,168 ) (773,168 )
Inventories, net $ 2,239,311 $ 2,153,316 </t>
  </si>
  <si>
    <t>Property and Equipment</t>
  </si>
  <si>
    <t>Property
and Equipment Property and
equipment are carried at cost less accumulated depreciation and amortization. For financial reporting and income tax
purposes, the costs of property and equipment are depreciated and amortized over the assets estimated useful lives, using principally
the straight-line method for financial reporting purposes and an accelerated method for income tax purposes. Costs associated
with repair and maintenance of property and equipment are expensed as incurred. Changes in circumstances, such as technological
advances, changes to the Companys business model or capital strategy could result in actual useful lives differing from
the Companys estimates. In those cases where the Company determines that the useful life of property and equipment
should be shortened, the Company would depreciate the asset over its revised remaining useful life thereby increasing depreciation
expense. The Company
depreciates property and equipment over the following estimated useful lives:
Equipment 7-15 years
Leasehold improvements 39 years
Computers 3-5 years
Vehicles 5-7 years
Furniture and fixtures 3-5 years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impairment expenses for property, and
equipment was recorded in operating expenses during the six months ended June 30, 2016 and 2015.</t>
  </si>
  <si>
    <t>Intangible Assets</t>
  </si>
  <si>
    <t>Intangible
Assets All of our
intangible assets include websites and also patents that are subject to amortization and are amortized using the straight-line
method over their estimated period of benefit, ranging from 3 to 5 years. We evaluate the recoverability of intangible assets periodically
by taking into account events or circumstances that may warrant revised estimates of useful lives or that indicates the asset may
be impaired.</t>
  </si>
  <si>
    <t>Non-controlling interests</t>
  </si>
  <si>
    <t>Non-controlling
interests As of June
30, 2016, Non-controlling interests on the consolidated financial statements represented the minority stockholders proportionate
share of the net income/losses of Powin Energy, an 82.35% owned subsidiary from April 2, 2015. On August 8,
2014, Powin Corporation and its wholly-owned subsidiary, Powin Energy Corporation (collectively Powin) and SF
Suntech, Inc. (Suntech) signed a Share Subscription Agreement (Subscription Agreement) for an investment
of $12,500,000 from Suntech. On April 1, 2015 and April 2, 2015, Powin Energy issued 1,765 shares and 378 shares of Powin Energy
Common Stock to Suntech, respectively. Professional expenses of $750,000 related to the issuances were deducted from the proceeds
received. After the shares issuance, the Company owns 82.35% of Powin Energy. Non-controlling
interests on the consolidated financial statements as of December 31, 2015 includes minority interest of Mexico, an 85% owned subsidiary
from February 2011 to January 2016. On January 2016, the company spent $15,747 and bought the 15% minority interest in the companys
Mexico subsidiary. The Company now owns 100% of the Mexico subsidiary.</t>
  </si>
  <si>
    <t>Income taxes</t>
  </si>
  <si>
    <t>Income taxes Deferred tax
assets and liabilities are recorded based on the difference between the financial statement and tax basis of assets and liabilities
using enacted tax rates in effect for the year in which the differences are expected to reverse. The Company calculates a
provision for income taxes using the asset and liability method, under which deferred tax assets and liabilities are recognized
by identifying the temporary differences arising from the different treatment of items for tax and accounting purposes. In
determining the future tax consequences of events that have been recognized in the consolidated financial statements or tax returns,
judgment and interpretation of statutes is required. Additionally, the Company uses tax planning strategies as a part of its
tax compliance program. Judgments and interpretation of statutes are inherent in this process. The accounting
guidance for uncertainties in income tax prescribes a comprehensive model for the financial statement recognition, measurement,
presentation, and disclosure of uncertain tax positions taken or expected to be taken in income tax returns. The Company recognizes
a tax benefit from an uncertain tax position in the consolidated financial statements only when it is more likely than not that
the position will be sustained upon examination, including resolution of any related appeals or litigation processes, based on
the technical merits and a consideration of the relevant taxing authoritys widely understood administrative practices and
precedents. Prior to July
8, 2008, the Company had elected under the Internal Revenue Code to be taxed as an S Corporation. In lieu of corporation
income taxes, the stockholder of an S Corporation is taxed on his proportionate share of the Companys taxable income. Due
to the merger on July 8, 2008, the Company is now subject to Federal income tax.</t>
  </si>
  <si>
    <t>Fair Value Measurements</t>
  </si>
  <si>
    <t>Fair Value
Measurements The fair value
accounting guidance defines fair value as the price that would be received to sell an asset or paid to transfer a liability
in an orderly transaction between market participants at the measurement date. The definition is based on an exit price
rather than an entry price, regardless of whether the entity plans to hold or sell the asset. This guidance also establishes
a fair value hierarchy to prioritize inputs used in measuring fair value as follow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The carrying
value of the Companys equipment borrowing and short term line of credit borrowing at June 30, 2016 and December 31, 2015,
is considered to approximate fair market value, as the interest rates of these instruments are based predominantly on variable
reference rates. The carrying value of accounts receivable, trade payables and accrued liabilities approximates the fair value
due to their short-term maturities.</t>
  </si>
  <si>
    <t>Stock-Based Compensation</t>
  </si>
  <si>
    <t>Stock-Based
Compensation The Company
measures stock-based compensation expense for all share-based awards granted to employees based on the estimated fair value of
those awards at grant-date under ASC 718. The cost of restricted stock awards is determined using the fair market value
of our common stock on the date of grant. The fair values of stock option awards are estimated using a Black-Scholes
valuation model. The compensation costs are recognized net of any estimated forfeitures on a straight-line basis over the
employee requisite service period. Forfeiture rates are estimated at grant-date based on historical experience and adjusted
in subsequent periods for any differences in actual forfeitures from those estimates.</t>
  </si>
  <si>
    <t>Recently Issued Accounting Pronouncements -Not Adopted</t>
  </si>
  <si>
    <t>Recently
Issued Accounting Pronouncements Not Adopted The FASB has
issued Accounting Standards Update (ASU) No. 2014-15, Presentation of Financial StatementsGoing Concern (Subtopic
205-40): Disclosure of Uncertainties about an Entitys Ability to Continue as a Going Concern. Under Generally
Accepted Accounting Principles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 The FASB and
IASB (the Boards) have issued converged standards on revenue recognition. Specifically, the Boards have issued the following documents:
 FASB Accounting Standards Update (ASU) No. 2014-09, Revenue from Contracts with Customers: Topic 606
 IFRS 15, Revenue from Contracts with Customers. The issuance
of these documents completes the joint effort by the Boards to improve financial reporting by creating common revenue recognition
guidance for U.S. GAAP and IFRS. 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Revenue RecognitionConstruction-Type and Production-Type Contracts. Property, Plant, and Equipment, IntangiblesGoodwill and Other)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For a public
entity, the amendments in this ASU are effective for annual reporting periods beginning after December 15, 2016, including interim
periods within that reporting period. Early application is not permitted.</t>
  </si>
  <si>
    <t>Segment reporting</t>
  </si>
  <si>
    <t>Segment
reporting ASC 280, Segment
Reporting, formerly known as Statement of Financial Accounting Standards No. 131, Disclosure about Segments of an Enterprise and
Related Information, requires use of the management approach model for segment reporting. Under this model, segment
reporting is consistent with the manner that the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A description
of our operating segments as of June 30, 2016 and December 31, 2015, follows. Contract
manufacturing (formerly OEM): Outsourced
manufacturing for North American companies, including senior citizen safety products; steel gun safes; outdoor cooking equipment;
trampolines; plastic products and small electronic appliances. Contract manufacturing also offers logistic services and a qualified
engineer team to support and provide in-house design. Manufacturing
(formerly QBF): Our manufacturing
segment, Powin Manufacturing formerly named Quality Bending and Fabrication (QBF), manufactures various truck
parts and components primarily for Freightliner Trucks, a division of Daimler Trucks North America, the largest manufacturer of
heavy-duty vehicles in North America. Daimler Trucks North America designs, builds and markets a wide range of Class 3-8 vehicles
including long-haul highway tractors, heavy-duty construction and vocational trucks, mid-range trucks for distribution and service,
school and transit buses, fire and emergency service apparatus, and chassis for step vans, school and shuttle buses, and motor
homes. Freightliner Trucks is headquartered in Portland, Oregon, with truck manufacturing facilities located in Portland
and throughout the United States and Mexico. Manufacturing
is completed at the Companys leased facility in Tualatin, Oregon as well as arranging the outsourced manufacturing at a
third-party factory in Qingdao, China. Energy: Powin Energy
has developed market leading architecture that utilizes proprietary patent-pending energy storage technology for scalable
grid energy storage systems, power supply units for electric vehicles, and transportation applications. Through December 31, 2014,
the Energy segment has focused on identifying target markets and applications and finalizing the development of products to serve
those markets and applications. In 2015, The Company has continued to develop products and marketing strategies for this operating
entity. Product
&amp; Service (formerly Channel Partner Program, Warehousing and Wooden) The Product
&amp; Service segment contains the legacy operations of Channel Partner Program, a distribution channel for North American companies
to sell their products in China as well as selling certain consumer products through U.S.-based retailers and marketplaces, including
online; and Warehousing, which provides warehousing services in support of the Companys customers across all segments.
On January 1, 2015, the Product &amp; Service segment had been incorporated into our contract manufacturing segment. Powin Mexico: Powin Mexico
is a manufacturing segment, currently manufacturing gun safes, but also capable of manufacturing heavy truck parts. Operations
began in 2013.</t>
  </si>
  <si>
    <t>Description of Business and History And Summary of Significant Accounting Policies (Tables)</t>
  </si>
  <si>
    <t>Schedule of Description of Business and History</t>
  </si>
  <si>
    <t>As described in this Form 10Q and 2015 Form 10K As described in previously filings
Legal entity name
Business segment name 　 　 Legal entity name
Business segment name
Powin Corporation
Holding company Powin Corporation
Holding company
Q Pacific Contract Manufacturing Corporation
Contract manufacturing
Powin Contract Manufacturing Corporation
Contract manufacturing
Q Pacific Manufacturing Corporation Manufacturing 　 　
Powin Manufacturing Corporation Manufacturing
Powin Energy Corporation Energy 　 　
Powin Energy Corporation Energy
Powin Industries S.A. de C.V. Mexico
Powin Industries S.A. de C.V. Mexico
Powin Product Service, Inc.
Contract Manufacturing
Powin Product service, Inc. Warehousing</t>
  </si>
  <si>
    <t>Schedule of Inventories</t>
  </si>
  <si>
    <t xml:space="preserve">June 30, 2016 (unaudited) December 31, 2015
Raw materials $ 889,031 $ 561,246
Work in progress 242,321 196,668
Finished goods 1,881,127 2,168,570
Reserve for slow moving and obsolete inventory (773,168 ) (773,168 )
Inventories, net $ 2,239,311 $ 2,153,316 </t>
  </si>
  <si>
    <t>Schedule of Property and Equipment Estimated Useful Lives</t>
  </si>
  <si>
    <t>Equipment 7-15 years
Leasehold improvements 39 years
Computers 3-5 years
Vehicles 5-7 years
Furniture and fixtures 3-5 years</t>
  </si>
  <si>
    <t>Notes and other receivables (Tables)</t>
  </si>
  <si>
    <t>Schedule of Notes and Other Receivables</t>
  </si>
  <si>
    <t xml:space="preserve">June 30,2016 (unaudited)
December 31,2015
VAT receivable, Mexico $ 457,339 $ 454,424
Notes receivable from third parties 132,199 125,618
Other 17,833 6,836
Reserve for uncollectible VAT receivable (457,339 ) (454,424 )
Notes and other receivables, net $ 150,032 $ 132,454 </t>
  </si>
  <si>
    <t>Property and equipment, net (Tables)</t>
  </si>
  <si>
    <t>Schedule of Property and Equipment</t>
  </si>
  <si>
    <t xml:space="preserve">June 30, 2016 (unaudited) December 31, 2015
Equipment $ 2,918,999 $ 2,918,999
Leasehold improvements 394,352 394,352
Computers 375,211 316,711
Vehicles 70,714 70,714
Furniture and fixtures 83,560 83,560
3,842,836 3,784,336
Accumulation depreciation (2,718,148 ) (2,550,620 )
Property and equipment - net $ 1,124,688 $ 1,233,716 </t>
  </si>
  <si>
    <t>Loss per share (Tables)</t>
  </si>
  <si>
    <t>Components of Loss per Share</t>
  </si>
  <si>
    <t>For the three months ended June 30, For the six months ended June 30,
2016 (Unaudited)
2015 (Unaudited)
2016 (Unaudited)
2015 (Unaudited)
Net loss attributable to Powin Corporation(A) (1,174,278 ) (815,536 ) (2,386,906 ) (2,254,862 )
Less preferred share dividends (61,800 ) (55,000 ) (61,800 ) (55,000 )
Net loss available to Powin Corporation (B) (1,236,078 ) (870,536 ) (2,448,706 ) (2,309,862 )
Weighted average outstanding shares of common stock (C) 16,258,641 16,246,839 16,257,240 16,245,347
Dilutive effect of securities - - - -
Common stock and common stock equivalents (D) 16,258,641 16,246,839 16,257,240 16,245,347
Loss per share
Basic (B/D) $ (0.08 ) $ (0.05 ) $ (0.15 ) $ (0.14 )
Diluted (B/D) $ (0.08 ) $ (0.05 ) $ (0.15 ) $ (0.14 )</t>
  </si>
  <si>
    <t>Number of shares of common stock underlying outstanding options, warrants, and convertible debt</t>
  </si>
  <si>
    <t xml:space="preserve">June 30, 2016 (unaudited) December 31, 2015
Series A preferred stock 217,100 204,740
Warrants 100,000 100,000
Stock options 140,000 158,000
August 2015 preferred stock 13,625,826 13,625,826
14,082,926 14,088,566 </t>
  </si>
  <si>
    <t>Notes Payable and Long Term Debt (Tables)</t>
  </si>
  <si>
    <t>Schedule of Total Carrying Value of Long-Term Debt</t>
  </si>
  <si>
    <t xml:space="preserve">June 30, 2016 (unaudited) December 31, 2015
Current
Non Current Current
Non Current
Equipment loan starting December 18, 2012, due January
1, 2017, with 3.05% interest rate, with
no collateral $ - $ - $ 19,271 $ -
Total long-term debt, including current portion And accrued interest $ - $ - $ 19,271 - </t>
  </si>
  <si>
    <t>Commitments (Tables)</t>
  </si>
  <si>
    <t>Schedule of Future Minimum Lease Payments Under Non-Cancelable Operating Leases</t>
  </si>
  <si>
    <t xml:space="preserve">Year ending June 30,
2017 $ 681,662
2018 681,662
2019 681,662
2020 556,910
2021 482,401
Thereafter -
Total $ 3,084,297 </t>
  </si>
  <si>
    <t>Capital stock (Tables)</t>
  </si>
  <si>
    <t>Schedule of preferred stock issued to settle notes payable</t>
  </si>
  <si>
    <t>Lender Borrower Amount
Number of Shares of Preferred Stock
3U Trading Co., Limited Powin Corporation $2,451,195 4,377,133
3U Trading Co., Limited Powin Industries S.A. DE C.V. $211,474 377,631
Joseph Lu Powin Corporation $3,333,091 5,951,947
Danny Lu Powin Corporation $560,565 1,001,009
Peter Lu Powin Corporation $560,565 1,001,009
Lu Pacific Properties, LLC Powin Corporation $513,574 917,097
Total $7,630,464 13,625,826</t>
  </si>
  <si>
    <t>Schedule of Warrants</t>
  </si>
  <si>
    <t xml:space="preserve">Average
Weighted Remaining
average exercise
Contractual Life Aggregate
Warrants price (Years)
Intrinsic Value
Outstanding at December 31, 2015 100,000 $ 25 2.4 $ -
Exercisable at December 31, 2015 100,000 $ 25 2.4 $ -
Warrants granted - - - -
Warrants exercised - - - -
Warrants forfeited - - - -
Outstanding at June 30, 2016 100,000 $ 25 1.90 $ -
Exercisable at June 30, 2016 100,000 $ 25 1.90 $ - </t>
  </si>
  <si>
    <t>Stock options (Tables)</t>
  </si>
  <si>
    <t>Fair Value Assumptions in Options Valuations</t>
  </si>
  <si>
    <t xml:space="preserve">Dividend Yield 0%
Expected volatility 161.80%
Risk-free interest rate 1.39%
Term in years 9.92 </t>
  </si>
  <si>
    <t>Summary of Stock Option Activity</t>
  </si>
  <si>
    <t xml:space="preserve">Average
Weighted Remaining
average exercise
Contractual Life Aggregate
Options price (Years)
Intrinsic Value
Outstanding at December 31, 2015 1,580,000 $ 0.58 5.84 $ 312,000
Exercisable at December 31, 2015 990,948 $ 0.68 5.05 $ 149,931
Options granted - - - -
Options exercised - - - -
Options forfeited (180,000 ) 0.57 - -
Outstanding at June 30, 2016 1,400,000 $ 0.58 5.33 $ -
Exercisable at June 30, 2016 1,018,323 $ 0.67 4.65 $ - </t>
  </si>
  <si>
    <t>Related party transactions (Tables)</t>
  </si>
  <si>
    <t>Schedule of Related Party Transactions</t>
  </si>
  <si>
    <t xml:space="preserve">June 30, 2016 (unaudited) December 31, 2015
Current
Non Current Current
Non Current
Loan from Mr. Lu, starting March 1, 2016, due January31, 2017, with 6% annual interest rate, with no collateral $ 115,000 $ - $ - $ -
Loan from Lu Pacific Properties, LLC, starting May 18, 2016, due May 31, 2017, with 6% interest rate, with no collateral $ 50,000 $ - $ - $ -
Loan from Lu Pacific Properties, LLC, starting May 18, 2016, due May 31, 2017, with 6% interest rate, with no collateral 100,000 - - -
Accrued interest 3,512 - - -
Total payable related parties, including current portion and accrued interest $ 268,512 $ - $ - $ - </t>
  </si>
  <si>
    <t>Business segment reporting (Tables)</t>
  </si>
  <si>
    <t>Summary of Information by Segment</t>
  </si>
  <si>
    <t xml:space="preserve">Six months ended June 30,
2016 (unaudited)
2015 (unaudited)
Revenue
Contract manufacturing $ 3,167,445 $ 2,990,964
Manufacturing 1,579,052 2,609,963
Energy 24,344 86,658
Mexico 139,111 167,381
Consolidated $ 4,909,952 $ 5,854,966
Three months ended June 30,
2016 (unaudited)
2015 (unaudited)
Revenue
Contract manufacturing $ 1,810,063 $ 1,598,263
Manufacturing 761,671 1,354,020
Energy 13,007 63,912
Mexico 61,850 128,503
Consolidated $ 2,646,591 $ 3,144,698
Six months ended June 30,
2016 (unaudited)
2015 (unaudited)
Cost of goods sold
Contract manufacturing $ 2,711,555 $ 2,500,936
Manufacturing 1,291,077 1,942,229
Energy 43,772 151,957
Mexico 198,233 385,677
Consolidated $ 4,244,637 $ 4,980,799
Three months ended June 30,
2016 (unaudited)
2015 (unaudited)
Cost of goods sold
Contract manufacturing $ 1,559,860 $ 1,390,123
Manufacturing 627,585 1,118,498
Energy 17,743 91,256
Mexico 109,579 208,587
Consolidated $ 2,314,767 $ 2,808,464
Six months ended June 30,
2016 (unaudited)
2015 (unaudited)
Gross profit
Contract manufacturing $ 455,890 $ 490,028
Manufacturing 287,975 667,734
Energy (19,428 ) (65,299 )
Mexico (59,122 ) (218,296 )
Consolidated $ 665,315 $ 874,167
Three months ended June 30,
2016 (unaudited)
2015 (unaudited)
Gross profit
Contract manufacturing $ 250,203 $ 208,140
Manufacturing 134,086 235,522
Energy (4,736 ) (27,344 )
Mexico (47,729 ) (80,084 )
Consolidated $ 331,824 $ 336,234
Six months ended June 30,
2016 (unaudited)
2015 (unaudited)
(Loss) before income taxes
Contract manufacturing $ (205,222 ) $ (159,839 )
Manufacturing (136,406 ) 267,099
Energy (1,982,547 ) (2,372,809 )
Mexico (412,610 ) (618,381 )
Corporate 7,499 117,557 )
Consolidated $ (2,729,286 ) $ (2,766,373 )
Three months ended June 30,
2016 (unaudited)
2015 (unaudited)
(Loss) before income taxes
Contract manufacturing $ (48,607 ) $ (62,267 )
Manufacturing (69,794 ) 60,105
Energy (1,008,588 ) (1,324,448 )
Mexico (225,261 ) (293,826 )
Corporate (23 ) 342,072 )
Consolidated $ (1,352,273 ) $ (1,278,364 )
Six months ended June 30,
2016 (unaudited)
2015 (unaudited)
Net income(loss)
Contract manufacturing $ (205,222 ) $ (159,839 )
Manufacturing (136,406 ) 267,099
Energy (1,982,547 ) (2,372,809 )
Mexico (412,610 ) (618,381 )
Corporate (1 ) 117,557 )
Consolidated $ (2,736,786 ) $ (2,766,373 )
Three months ended June 30,
2016 (unaudited)
2015 (unaudited)
Net income(loss)
Contract manufacturing $ (48,607 ) $ (62,267 )
Manufacturing (69,794 ) 60,105
Energy (1,008,588 ) (1,324,448 )
Mexico (225,261 ) (293,826 )
Corporate (23 ) 342,072 )
Consolidated $ (1,352,273 ) $ (1,278,364 )
June 30, 2016 (unaudited) December 31, 2015
Total assets
Contract manufacturing $ 2,431,890 $ 2,678,575
Manufacturing 1,276,780 1,841,610
Energy 2,194,693 4,075,476
Mexico 812,852 874,378
Corporate 15,174 38,832
Consolidated $ 6,731,389 $ 9,508,871
Six months ended June 30,
2016 (unaudited)
2015 (unaudited)
Depreciation and amortization
Contract manufacturing $ 10,799 $ 44,240
Manufacturing 66,612 68,260
Energy 26,278 27,518
Mexico 76,057 110,899
Consolidated $ 179,746 $ 250,917
Three months ended June 30,
2016 (unaudited)
2015 (unaudited)
Depreciation and amortization
Contract manufacturing $ 3,880 $ 18,977
Manufacturing 32,975 33,611
Energy 14,959 13,760
Mexico 37,855 55,675
Consolidated $ 89,669 $ 122,023
Six months ended June 30,
2016 (unaudited)
2015 (unaudited)
Acquisition of intangible assets
Energy 10,896 -
Consolidated $ 10,896 $ -
Three months ended June 30,
2016 (unaudited)
2015 (unaudited)
Acquisition of intangible assets
Energy 7,908 -
Mexico - -
Consolidated $ 7,908 $ -
Six months ended June 30,
2016 (unaudited)
2015 (unaudited)
Acquisition of property and equipment
Manufacturing $ - $ 81,850
Energy 58,500 -
Mexico - 38,026
Consolidated $ 58,500 $ 119,876
Three months ended June 30,
2016 (unaudited)
2015 (unaudited)
Acquisition of property and equipment
Manufacturing $ - $ 20,850
Energy 58,500 -
Mexico - -
Consolidated $ 58,500 $ 20,850 </t>
  </si>
  <si>
    <t>Description of our geographic segments</t>
  </si>
  <si>
    <t>Six months ended June 30,
2016 (unaudited)
2015 (unaudited)
Revenue
US $ 4,770,841 $ 5,687,585
Mexico 139,111 167,381
Consolidated $ 4,909,952 $ 5,854,966
Three months ended June 30,
2016 (unaudited)
2015 (unaudited)
Revenue
US $ 2,584,741 $ 3,016,195
Mexico 61,850 128,503
Consolidated $ 2,646,591 $ 3,144,698
Six months ended June 30,
2016 (unaudited)
2015 (unaudited)
(Loss) before income taxes
US $ (2,316,676 ) $ (2,147,992 )
Mexico (412,610 ) (618,381 )
Consolidated $ (2,729,286 ) $ (2,766,373 )
Three months ended June 30,
2016 (unaudited)
2015 (unaudited)
(Loss) before income taxes
US $ (1,127,012 ) $ (984,538 )
Mexico (225,261 ) (293,826 )
Consolidated $ (1,352,273 ) $ (1,278,364 )</t>
  </si>
  <si>
    <t>Description of Business and History And Summary of Significant Accounting Policies (Narrative) (Details)</t>
  </si>
  <si>
    <t>Apr. 03, 2015shares</t>
  </si>
  <si>
    <t>Apr. 02, 2015shares</t>
  </si>
  <si>
    <t>Aug. 31, 2014USD ($)</t>
  </si>
  <si>
    <t>Jun. 30, 2016USD ($)</t>
  </si>
  <si>
    <t>Jun. 30, 2015USD ($)</t>
  </si>
  <si>
    <t>Jan. 31, 2016USD ($)</t>
  </si>
  <si>
    <t>Dec. 31, 2015USD ($)</t>
  </si>
  <si>
    <t>Aug. 08, 2014</t>
  </si>
  <si>
    <t>Feb. 28, 2011</t>
  </si>
  <si>
    <t>Translation adjustments</t>
  </si>
  <si>
    <t>Effect of exchange rate changes on cash</t>
  </si>
  <si>
    <t>Advertising expense</t>
  </si>
  <si>
    <t>Standard insurance amount per depositor, per insured bank</t>
  </si>
  <si>
    <t>Bank balances exceeding insurances balances</t>
  </si>
  <si>
    <t>Bad debt expense</t>
  </si>
  <si>
    <t>Provision for inventory obsolescence included in cost of sales</t>
  </si>
  <si>
    <t>Minority Interest</t>
  </si>
  <si>
    <t>Mexican Pesos [Member] | Assets and Liabilities [Member]</t>
  </si>
  <si>
    <t>Foreign currency translation rate</t>
  </si>
  <si>
    <t>Mexican Pesos [Member] | Income Statement [Member]</t>
  </si>
  <si>
    <t>Powin Energy Corporation [Member]</t>
  </si>
  <si>
    <t>Ownership interest</t>
  </si>
  <si>
    <t>82.35%</t>
  </si>
  <si>
    <t>Number of shares issued in investment repurchase agreement | shares</t>
  </si>
  <si>
    <t>POWIN Industries CA de CV [Member]</t>
  </si>
  <si>
    <t>85.00%</t>
  </si>
  <si>
    <t>Minimum [Member]</t>
  </si>
  <si>
    <t>Estimated useful life</t>
  </si>
  <si>
    <t>3 years</t>
  </si>
  <si>
    <t>Maximum [Member]</t>
  </si>
  <si>
    <t>5 years</t>
  </si>
  <si>
    <t>Mexico subsidiary [Member]</t>
  </si>
  <si>
    <t>100.00%</t>
  </si>
  <si>
    <t>Ownership interest held</t>
  </si>
  <si>
    <t>15.00%</t>
  </si>
  <si>
    <t>Subscription Arrangement [Member] | Powin Energy [Member]</t>
  </si>
  <si>
    <t>Subscription Arrangement [Member] | SF Suntech, Inc. [Member]</t>
  </si>
  <si>
    <t>Investment through subscription</t>
  </si>
  <si>
    <t>Description of Business and History And Summary of Significant Accounting Policies (Schedule of Inventory) (Details) - USD ($)</t>
  </si>
  <si>
    <t>Raw materials</t>
  </si>
  <si>
    <t>Work in progress</t>
  </si>
  <si>
    <t>Finished goods</t>
  </si>
  <si>
    <t>Description of Business and History And Summary of Significant Accounting Policies (Schedule of Property and Equipment Estimated Useful Lives) (Details)</t>
  </si>
  <si>
    <t>Leasehold improvements [Member]</t>
  </si>
  <si>
    <t>Property, Plant and Equipment [Line Items]</t>
  </si>
  <si>
    <t>39 years</t>
  </si>
  <si>
    <t>Minimum [Member] | Equipment [Member]</t>
  </si>
  <si>
    <t>7 years</t>
  </si>
  <si>
    <t>Minimum [Member] | Computers [Member]</t>
  </si>
  <si>
    <t>Minimum [Member] | Vehicles [Member]</t>
  </si>
  <si>
    <t>Minimum [Member] | Furniture and fixtures [Member]</t>
  </si>
  <si>
    <t>Maximum [Member] | Equipment [Member]</t>
  </si>
  <si>
    <t>15 years</t>
  </si>
  <si>
    <t>Maximum [Member] | Computers [Member]</t>
  </si>
  <si>
    <t>Maximum [Member] | Vehicles [Member]</t>
  </si>
  <si>
    <t>Maximum [Member] | Furniture and fixtures [Member]</t>
  </si>
  <si>
    <t>Going concern (Narrative) (Details) - USD ($)</t>
  </si>
  <si>
    <t>Going Concern Narrative Details</t>
  </si>
  <si>
    <t>Operating losses</t>
  </si>
  <si>
    <t>Notes and other receivables (Narrative) (Details) - USD ($)</t>
  </si>
  <si>
    <t>Mar. 19, 2014</t>
  </si>
  <si>
    <t>Jan. 31, 2014</t>
  </si>
  <si>
    <t>Aug. 06, 2013</t>
  </si>
  <si>
    <t>Interest income from note receivable</t>
  </si>
  <si>
    <t>Outstanding note receivable</t>
  </si>
  <si>
    <t>Electro [Member]</t>
  </si>
  <si>
    <t>Lent Amount</t>
  </si>
  <si>
    <t>Payback lent amount</t>
  </si>
  <si>
    <t>Principal balances of Lent amount</t>
  </si>
  <si>
    <t>Accrued interest</t>
  </si>
  <si>
    <t>12.00%</t>
  </si>
  <si>
    <t>Notes and other receivables (Schedule of Notes and Other Receivables) (Details) - USD ($)</t>
  </si>
  <si>
    <t>VAT receivable, Mexico</t>
  </si>
  <si>
    <t>Notes receivable from third parties</t>
  </si>
  <si>
    <t>Other</t>
  </si>
  <si>
    <t>Reserve for uncollectible VAT receivable</t>
  </si>
  <si>
    <t>Property and equipment, net (Details) - USD ($)</t>
  </si>
  <si>
    <t>Property and equipment, gross</t>
  </si>
  <si>
    <t>Accumulated depreciation</t>
  </si>
  <si>
    <t>Property and equipment - net</t>
  </si>
  <si>
    <t>Depreciation</t>
  </si>
  <si>
    <t>Equipment [Member]</t>
  </si>
  <si>
    <t>Computers [Member]</t>
  </si>
  <si>
    <t>Vehicles [Member]</t>
  </si>
  <si>
    <t>Furniture and fixtures [Member]</t>
  </si>
  <si>
    <t>Loss per share (Narrative) (Details)</t>
  </si>
  <si>
    <t>Aug. 06, 2013shares</t>
  </si>
  <si>
    <t>Apr. 15, 2013USD ($)$ / shares</t>
  </si>
  <si>
    <t>Jun. 15, 2011shares</t>
  </si>
  <si>
    <t>Jun. 30, 2016USD ($)$ / sharesshares</t>
  </si>
  <si>
    <t>Dec. 31, 2015USD ($)$ / sharesshares</t>
  </si>
  <si>
    <t>Options granted</t>
  </si>
  <si>
    <t>Stock option comp expense | $</t>
  </si>
  <si>
    <t>Stock options outstanding | $</t>
  </si>
  <si>
    <t>Warrants outstanding</t>
  </si>
  <si>
    <t>Global Storage Group, LLC [Member]</t>
  </si>
  <si>
    <t>Warrants issued to purchase common stock | $</t>
  </si>
  <si>
    <t>Exercise price | $ / shares</t>
  </si>
  <si>
    <t>Exercise period of warrant</t>
  </si>
  <si>
    <t>60 months</t>
  </si>
  <si>
    <t>Virgil L. Beast [Member]</t>
  </si>
  <si>
    <t>Loss per share (Components of Basic and Diluted Loss Per Share) (Details) - USD ($)</t>
  </si>
  <si>
    <t>Net loss attributable to Powin Corporation (A)</t>
  </si>
  <si>
    <t>Less preferred share dividends</t>
  </si>
  <si>
    <t>Net loss available to Powin Corporation (B)</t>
  </si>
  <si>
    <t>Weighted average outstanding shares of common stock (C)</t>
  </si>
  <si>
    <t>Dilutive effect of securities</t>
  </si>
  <si>
    <t>Common stock and common stock equivalents (D)</t>
  </si>
  <si>
    <t>Basic (B/D)</t>
  </si>
  <si>
    <t>Diluted (B/D)</t>
  </si>
  <si>
    <t>Loss per share (Shares In Event of Conversion) (Details) - shares</t>
  </si>
  <si>
    <t>12 Months Ended</t>
  </si>
  <si>
    <t>Number of shares of common stock</t>
  </si>
  <si>
    <t>Warrant [Member]</t>
  </si>
  <si>
    <t>Stock Options [Member]</t>
  </si>
  <si>
    <t>August 2015 preferred stock[Member]</t>
  </si>
  <si>
    <t>Notes Payable and Long Term Debt (Details) - USD ($)</t>
  </si>
  <si>
    <t>Debt Instrument [Line Items]</t>
  </si>
  <si>
    <t>Total long-term debt, including current portion and accrued interest, Current</t>
  </si>
  <si>
    <t>Total long-term debt, including current portion And accrued interest, Non Current</t>
  </si>
  <si>
    <t>Interest rate on related party loan</t>
  </si>
  <si>
    <t>Interest expenses related to notes payables and long-term debt</t>
  </si>
  <si>
    <t>Equipment loan due January 1, 2017 [Member]</t>
  </si>
  <si>
    <t>3.05%</t>
  </si>
  <si>
    <t>Debt instrument, beginning maturity date</t>
  </si>
  <si>
    <t>Dec. 18,
		2012</t>
  </si>
  <si>
    <t>Debt instrument, ending maturity date</t>
  </si>
  <si>
    <t>Jan. 1,
		2017</t>
  </si>
  <si>
    <t>Commitments (Narrative) (Details) - USD ($)</t>
  </si>
  <si>
    <t>Operating Leased Assets [Line Items]</t>
  </si>
  <si>
    <t>Rent and lease expense</t>
  </si>
  <si>
    <t>Lu Pacific Properties LLC [Member]</t>
  </si>
  <si>
    <t>Q Pacific Contract Manufacturing [Member]</t>
  </si>
  <si>
    <t>Powin Manufacturing [Member]</t>
  </si>
  <si>
    <t>Powin Mexico leases [Member]</t>
  </si>
  <si>
    <t>Commitments (Schedule of Future Minimum Lease Payments Under Non-Cancelable Operating Leases) (Details)</t>
  </si>
  <si>
    <t>Thereafter</t>
  </si>
  <si>
    <t>Total</t>
  </si>
  <si>
    <t>Capital stock (Narrative) (Details) - USD ($)</t>
  </si>
  <si>
    <t>1 Months Ended</t>
  </si>
  <si>
    <t>Apr. 15, 2013</t>
  </si>
  <si>
    <t>Sep. 30, 2015</t>
  </si>
  <si>
    <t>Mar. 31, 2015</t>
  </si>
  <si>
    <t>Dec. 31, 2014</t>
  </si>
  <si>
    <t>Class of Stock [Line Items]</t>
  </si>
  <si>
    <t>Number of shares of convertible preferred stock that can be converted</t>
  </si>
  <si>
    <t>Preferred shares dividend, percentage</t>
  </si>
  <si>
    <t>Preferred dividends declared</t>
  </si>
  <si>
    <t>Shares issued for services rendered</t>
  </si>
  <si>
    <t>Price per share</t>
  </si>
  <si>
    <t>Warrants issued to purchase common stock</t>
  </si>
  <si>
    <t>Warrant, exercie price</t>
  </si>
  <si>
    <t>Preferred dividends declared, shares</t>
  </si>
  <si>
    <t>Preferred stock, face value</t>
  </si>
  <si>
    <t>Conversion rate</t>
  </si>
  <si>
    <t>Preferred Stock liquidation preference per share</t>
  </si>
  <si>
    <t>Capital stock (Schedule of Preferred Stock Issued to Settle Notes Payable) (Details)</t>
  </si>
  <si>
    <t>Aug. 31, 2015USD ($)shares</t>
  </si>
  <si>
    <t>Debt Conversion [Line Items]</t>
  </si>
  <si>
    <t>Notes payable amount | $</t>
  </si>
  <si>
    <t>Preferred Shares [Member]</t>
  </si>
  <si>
    <t>Number of Shares of Preferred Stock | shares</t>
  </si>
  <si>
    <t>Three U Trading Co Limited [Member] | Powin Corporation [Member]</t>
  </si>
  <si>
    <t>Three U Trading Co Limited [Member] | Powin Corporation [Member] | Preferred Shares [Member]</t>
  </si>
  <si>
    <t>Three U Trading Co Limited [Member] | Powin Industries SADECV [Member]</t>
  </si>
  <si>
    <t>Three U Trading Co Limited [Member] | Powin Industries SADECV [Member] | Preferred Shares [Member]</t>
  </si>
  <si>
    <t>Chief Executive Officer [Member] | Powin Corporation [Member]</t>
  </si>
  <si>
    <t>Chief Executive Officer [Member] | Powin Corporation [Member] | Preferred Shares [Member]</t>
  </si>
  <si>
    <t>Danny Lu [Member] | Powin Corporation [Member]</t>
  </si>
  <si>
    <t>Danny Lu [Member] | Powin Corporation [Member] | Preferred Shares [Member]</t>
  </si>
  <si>
    <t>Peter Lu [Member] | Powin Corporation [Member]</t>
  </si>
  <si>
    <t>Peter Lu [Member] | Powin Corporation [Member] | Preferred Shares [Member]</t>
  </si>
  <si>
    <t>Lu Pacific Properties LLC [Member] | Powin Corporation [Member]</t>
  </si>
  <si>
    <t>Lu Pacific Properties LLC [Member] | Powin Corporation [Member] | Preferred Shares [Member]</t>
  </si>
  <si>
    <t>Capital stock (Schedule of Warrants) (Details) - USD ($)</t>
  </si>
  <si>
    <t>Aggregate Intrinsic Value</t>
  </si>
  <si>
    <t>Outstanding at the end of the period</t>
  </si>
  <si>
    <t>Warrants</t>
  </si>
  <si>
    <t>Outstanding at the beginning of the period</t>
  </si>
  <si>
    <t>Warrants granted</t>
  </si>
  <si>
    <t>Warrants exercised</t>
  </si>
  <si>
    <t>Warrants forfeited</t>
  </si>
  <si>
    <t>Exercisable at the end of the period</t>
  </si>
  <si>
    <t>Weighted average exercise price</t>
  </si>
  <si>
    <t>Average Remaining Contractual Life</t>
  </si>
  <si>
    <t>1 year 10 months 24 days</t>
  </si>
  <si>
    <t>2 years 4 months 24 days</t>
  </si>
  <si>
    <t>Stock options (Narrative) (Details) - USD ($)</t>
  </si>
  <si>
    <t>Jun. 15, 2011</t>
  </si>
  <si>
    <t>Stock option comp expense</t>
  </si>
  <si>
    <t>Remaining unvested stock expenses</t>
  </si>
  <si>
    <t>Vested Immediately [Member]</t>
  </si>
  <si>
    <t>Vesting percentage</t>
  </si>
  <si>
    <t>20.00%</t>
  </si>
  <si>
    <t>Stock options (Fair Value Assumptions in Options Valuation) (Details)</t>
  </si>
  <si>
    <t>Dividend yield</t>
  </si>
  <si>
    <t>0.00%</t>
  </si>
  <si>
    <t>Expected volatility</t>
  </si>
  <si>
    <t>161.80%</t>
  </si>
  <si>
    <t>Risk-free interest rate</t>
  </si>
  <si>
    <t>1.39%</t>
  </si>
  <si>
    <t>Term in years</t>
  </si>
  <si>
    <t>9 years 11 months 1 day</t>
  </si>
  <si>
    <t>Stock options (Summary of Stock Option Activity) (Details) - Stock Options [Member]</t>
  </si>
  <si>
    <t>Options</t>
  </si>
  <si>
    <t>Outstanding, Options | shares</t>
  </si>
  <si>
    <t>Options exercisable | shares</t>
  </si>
  <si>
    <t>Options granted | shares</t>
  </si>
  <si>
    <t>Options exercised | shares</t>
  </si>
  <si>
    <t>Forfeited | shares</t>
  </si>
  <si>
    <t>Options exercisable at the end of the period | shares</t>
  </si>
  <si>
    <t>Outstanding</t>
  </si>
  <si>
    <t>Options exercisable</t>
  </si>
  <si>
    <t>Granted</t>
  </si>
  <si>
    <t>Exercised</t>
  </si>
  <si>
    <t>Forfeited</t>
  </si>
  <si>
    <t>Options exercisable at the end of the period</t>
  </si>
  <si>
    <t>5 years 3 months 29 days</t>
  </si>
  <si>
    <t>Exercisable at the end of the year</t>
  </si>
  <si>
    <t>4 years 7 months 24 days</t>
  </si>
  <si>
    <t>Outstanding | $</t>
  </si>
  <si>
    <t>Exercisable at the beginning of the period | $</t>
  </si>
  <si>
    <t>Exercised | $</t>
  </si>
  <si>
    <t>Aggregate Intrinsic Value | $</t>
  </si>
  <si>
    <t>Exercisable at the end of the period | $</t>
  </si>
  <si>
    <t>Related party transactions (Narrative) (Details) - USD ($)</t>
  </si>
  <si>
    <t>May 18, 2016</t>
  </si>
  <si>
    <t>Mar. 31, 2016</t>
  </si>
  <si>
    <t>Related Party Transaction [Line Items]</t>
  </si>
  <si>
    <t>Rent expense</t>
  </si>
  <si>
    <t>Sales to related parties</t>
  </si>
  <si>
    <t>Due to related parties</t>
  </si>
  <si>
    <t>Mr. Lu [Member]</t>
  </si>
  <si>
    <t>Unsecured promissory note issued amount</t>
  </si>
  <si>
    <t>Unsecured promissory note due date</t>
  </si>
  <si>
    <t>May 31,
		2017</t>
  </si>
  <si>
    <t>Jan. 31,
		2017</t>
  </si>
  <si>
    <t>Accrues interest per annum</t>
  </si>
  <si>
    <t>6.00%</t>
  </si>
  <si>
    <t>Yangzhou Finway Energy Tech Co. [Member]</t>
  </si>
  <si>
    <t>Ownership percentage by Lu Family</t>
  </si>
  <si>
    <t>49.00%</t>
  </si>
  <si>
    <t>Purchases from related parties</t>
  </si>
  <si>
    <t>Quailhurst Vineyard Estates [Member]</t>
  </si>
  <si>
    <t>PEI MFG, LLC [Member]</t>
  </si>
  <si>
    <t>Due from related parties</t>
  </si>
  <si>
    <t>Notes Payable To Related Parties [Member]</t>
  </si>
  <si>
    <t>Interest expenses payable to related parties</t>
  </si>
  <si>
    <t>Related party transactions (Schedule of Related Party Transactions) (Details) - USD ($)</t>
  </si>
  <si>
    <t>Accrued interest, Current</t>
  </si>
  <si>
    <t>Accrued interest, Non Current</t>
  </si>
  <si>
    <t>Total payable related parties, including current portion and accrued interest, Current</t>
  </si>
  <si>
    <t>Total payable related parties, including current portion and accrued interest, Non Current</t>
  </si>
  <si>
    <t>Related party loan starting March 01, 2016 [Member]</t>
  </si>
  <si>
    <t>Mar. 1,
		2016</t>
  </si>
  <si>
    <t>Related party loan starting May 18, 2016 [Member]</t>
  </si>
  <si>
    <t>May 18,
		2016</t>
  </si>
  <si>
    <t>Business segment reporting (By Business Segment) (Details) - USD ($)</t>
  </si>
  <si>
    <t>Segment Reporting Information [Line Items]</t>
  </si>
  <si>
    <t>Revenue</t>
  </si>
  <si>
    <t>(Loss) before income taxes</t>
  </si>
  <si>
    <t>Net income (loss)</t>
  </si>
  <si>
    <t>Acquisition of property and equipment</t>
  </si>
  <si>
    <t>Contract Manufacturing [Member]</t>
  </si>
  <si>
    <t>Manufacturing [Member]</t>
  </si>
  <si>
    <t>Energy [Member]</t>
  </si>
  <si>
    <t>Mexico [Member]</t>
  </si>
  <si>
    <t>Corporate [Member]</t>
  </si>
  <si>
    <t>Business segment reporting (By Geographic Segment) (Details) - USD ($)</t>
  </si>
  <si>
    <t>US [Member]</t>
  </si>
  <si>
    <t>Non-Controlling Interest (Details) - USD ($)</t>
  </si>
  <si>
    <t>May 31, 2015</t>
  </si>
  <si>
    <t>Apr. 03, 2015</t>
  </si>
  <si>
    <t>Apr. 02, 2015</t>
  </si>
  <si>
    <t>Mar. 02, 2015</t>
  </si>
  <si>
    <t>Jan. 15, 2015</t>
  </si>
  <si>
    <t>Aug. 29, 2014</t>
  </si>
  <si>
    <t>Jan. 31, 2016</t>
  </si>
  <si>
    <t>Noncontrolling Interest [Line Items]</t>
  </si>
  <si>
    <t>Proceeds received from the sale</t>
  </si>
  <si>
    <t>Net asset value associated with sold interest</t>
  </si>
  <si>
    <t>Equity attributable to non-controlling interest</t>
  </si>
  <si>
    <t>Number of shares issued in investment repurchase agreement</t>
  </si>
  <si>
    <t>Amount outstanding in subscription agreement</t>
  </si>
  <si>
    <t>First Closing Date April 2, 2015 [Member] | Powin Energy Corporation [Member]</t>
  </si>
  <si>
    <t>Amount received in first closing as per amendment of agreement</t>
  </si>
  <si>
    <t>Aggregate amount received as per amendment of agreement</t>
  </si>
  <si>
    <t>Second Closing Date May 31, 2015 [Member] | Powin Energy Corporation [Member]</t>
  </si>
  <si>
    <t>Number of contingently shares issuable in investment repurchase agreement</t>
  </si>
  <si>
    <t>Number of contingently shares sold in investment repurchase agreement</t>
  </si>
  <si>
    <t>Amount outstanding to be receivable from proceeds of second closing</t>
  </si>
  <si>
    <t>Suntech [Member]</t>
  </si>
  <si>
    <t>Non-controlling Interest, Ownership Percentage by Parent</t>
  </si>
  <si>
    <t>Stake acquired in non-controlling interest</t>
  </si>
  <si>
    <t>Subsequent events (Details) - Subsequent Event [Member] - Three U Trading Co Limited [Member]</t>
  </si>
  <si>
    <t>Jul. 05, 2016USD ($)</t>
  </si>
  <si>
    <t>Promissory note issued</t>
  </si>
  <si>
    <t>Promissory note due date</t>
  </si>
  <si>
    <t>Jul. 4,
		2017</t>
  </si>
  <si>
    <t>Accrued interest rat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6" r="B8" t="n">
        <v>1468780</v>
      </c>
    </row>
    <row r="9" spans="1:3">
      <c s="4" r="A9" t="s">
        <v>14</v>
      </c>
      <c s="4" r="B9" t="s">
        <v>15</v>
      </c>
    </row>
    <row r="10" spans="1:3">
      <c s="4" r="A10" t="s">
        <v>16</v>
      </c>
      <c s="5" r="B10" t="s">
        <v>17</v>
      </c>
    </row>
    <row r="11" spans="1:3">
      <c s="4" r="A11" t="s">
        <v>18</v>
      </c>
      <c s="6" r="B11" t="n">
        <v>2016</v>
      </c>
    </row>
    <row r="12" spans="1:3">
      <c s="4" r="A12" t="s">
        <v>19</v>
      </c>
      <c s="4" r="B12" t="s">
        <v>20</v>
      </c>
    </row>
    <row r="13" spans="1:3">
      <c s="4" r="A13" t="s">
        <v>21</v>
      </c>
      <c s="6" r="C13" t="n">
        <v>16261839</v>
      </c>
    </row>
    <row r="14" spans="1:3">
      <c s="4" r="A14" t="s">
        <v>22</v>
      </c>
      <c s="4" r="B14" t="s">
        <v>23</v>
      </c>
    </row>
    <row r="15" spans="1:3">
      <c s="4" r="A15" t="s">
        <v>24</v>
      </c>
      <c s="4" r="B15" t="s">
        <v>23</v>
      </c>
    </row>
    <row r="16" spans="1:3">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6</v>
      </c>
      <c s="2" r="B1" t="s">
        <v>1</v>
      </c>
    </row>
    <row r="2" spans="1:2">
      <c s="2" r="B2" t="s">
        <v>2</v>
      </c>
    </row>
    <row r="3" spans="1:2">
      <c s="3" r="A3" t="s">
        <v>149</v>
      </c>
    </row>
    <row r="4" spans="1:2">
      <c s="4" r="A4" t="s">
        <v>36</v>
      </c>
      <c s="4" r="B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151</v>
      </c>
      <c s="2" r="B1" t="s">
        <v>1</v>
      </c>
    </row>
    <row r="2" spans="1:2">
      <c s="2" r="B2" t="s">
        <v>2</v>
      </c>
    </row>
    <row r="3" spans="1:2">
      <c s="3" r="A3" t="s">
        <v>96</v>
      </c>
    </row>
    <row r="4" spans="1:2">
      <c s="4" r="A4" t="s">
        <v>151</v>
      </c>
      <c s="4" r="B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4</v>
      </c>
      <c s="2" r="B1" t="s">
        <v>1</v>
      </c>
    </row>
    <row r="2" spans="1:2">
      <c s="2" r="B2" t="s">
        <v>2</v>
      </c>
    </row>
    <row r="3" spans="1:2">
      <c s="3" r="A3" t="s">
        <v>175</v>
      </c>
    </row>
    <row r="4" spans="1:2">
      <c s="4" r="A4" t="s">
        <v>176</v>
      </c>
      <c s="4" r="B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595694</v>
      </c>
      <c s="7" r="C3" t="n">
        <v>3561153</v>
      </c>
    </row>
    <row r="4" spans="1:3">
      <c s="4" r="A4" t="s">
        <v>31</v>
      </c>
      <c s="6" r="B4" t="n">
        <v>1825517</v>
      </c>
      <c s="6" r="C4" t="n">
        <v>1851096</v>
      </c>
    </row>
    <row r="5" spans="1:3">
      <c s="4" r="A5" t="s">
        <v>32</v>
      </c>
      <c s="6" r="B5" t="n">
        <v>150032</v>
      </c>
      <c s="6" r="C5" t="n">
        <v>132454</v>
      </c>
    </row>
    <row r="6" spans="1:3">
      <c s="4" r="A6" t="s">
        <v>33</v>
      </c>
      <c s="6" r="B6" t="n">
        <v>2239311</v>
      </c>
      <c s="6" r="C6" t="n">
        <v>2153316</v>
      </c>
    </row>
    <row r="7" spans="1:3">
      <c s="4" r="A7" t="s">
        <v>34</v>
      </c>
      <c s="6" r="B7" t="n">
        <v>611624</v>
      </c>
      <c s="6" r="C7" t="n">
        <v>391291</v>
      </c>
    </row>
    <row r="8" spans="1:3">
      <c s="4" r="A8" t="s">
        <v>35</v>
      </c>
      <c s="6" r="B8" t="n">
        <v>5422178</v>
      </c>
      <c s="6" r="C8" t="n">
        <v>8089310</v>
      </c>
    </row>
    <row r="9" spans="1:3">
      <c s="4" r="A9" t="s">
        <v>36</v>
      </c>
      <c s="6" r="B9" t="n">
        <v>1124688</v>
      </c>
      <c s="6" r="C9" t="n">
        <v>1233716</v>
      </c>
    </row>
    <row r="10" spans="1:3">
      <c s="4" r="A10" t="s">
        <v>37</v>
      </c>
      <c s="6" r="B10" t="n">
        <v>184523</v>
      </c>
      <c s="6" r="C10" t="n">
        <v>185845</v>
      </c>
    </row>
    <row r="11" spans="1:3">
      <c s="4" r="A11" t="s">
        <v>38</v>
      </c>
      <c s="6" r="B11" t="n">
        <v>6731389</v>
      </c>
      <c s="6" r="C11" t="n">
        <v>9508871</v>
      </c>
    </row>
    <row r="12" spans="1:3">
      <c s="3" r="A12" t="s">
        <v>39</v>
      </c>
    </row>
    <row r="13" spans="1:3">
      <c s="4" r="A13" t="s">
        <v>40</v>
      </c>
      <c s="6" r="B13" t="n">
        <v>1099653</v>
      </c>
      <c s="6" r="C13" t="n">
        <v>1545137</v>
      </c>
    </row>
    <row r="14" spans="1:3">
      <c s="4" r="A14" t="s">
        <v>41</v>
      </c>
      <c s="6" r="B14" t="n">
        <v>729480</v>
      </c>
      <c s="6" r="C14" t="n">
        <v>620697</v>
      </c>
    </row>
    <row r="15" spans="1:3">
      <c s="4" r="A15" t="s">
        <v>42</v>
      </c>
      <c s="4" r="B15" t="s">
        <v>43</v>
      </c>
      <c s="6" r="C15" t="n">
        <v>19271</v>
      </c>
    </row>
    <row r="16" spans="1:3">
      <c s="4" r="A16" t="s">
        <v>44</v>
      </c>
      <c s="6" r="B16" t="n">
        <v>268512</v>
      </c>
      <c s="4" r="C16" t="s">
        <v>43</v>
      </c>
    </row>
    <row r="17" spans="1:3">
      <c s="4" r="A17" t="s">
        <v>45</v>
      </c>
      <c s="6" r="B17" t="n">
        <v>2097645</v>
      </c>
      <c s="6" r="C17" t="n">
        <v>2185105</v>
      </c>
    </row>
    <row r="18" spans="1:3">
      <c s="4" r="A18" t="s">
        <v>46</v>
      </c>
      <c s="6" r="B18" t="n">
        <v>2097645</v>
      </c>
      <c s="6" r="C18" t="n">
        <v>2185105</v>
      </c>
    </row>
    <row r="19" spans="1:3">
      <c s="3" r="A19" t="s">
        <v>47</v>
      </c>
    </row>
    <row r="20" spans="1:3">
      <c s="4" r="A20" t="s">
        <v>48</v>
      </c>
      <c s="6" r="B20" t="n">
        <v>16262</v>
      </c>
      <c s="6" r="C20" t="n">
        <v>16256</v>
      </c>
    </row>
    <row r="21" spans="1:3">
      <c s="4" r="A21" t="s">
        <v>49</v>
      </c>
      <c s="6" r="B21" t="n">
        <v>23094943</v>
      </c>
      <c s="6" r="C21" t="n">
        <v>23909992</v>
      </c>
    </row>
    <row r="22" spans="1:3">
      <c s="4" r="A22" t="s">
        <v>50</v>
      </c>
      <c s="6" r="B22" t="n">
        <v>-58745</v>
      </c>
      <c s="6" r="C22" t="n">
        <v>-56176</v>
      </c>
    </row>
    <row r="23" spans="1:3">
      <c s="4" r="A23" t="s">
        <v>51</v>
      </c>
      <c s="6" r="B23" t="n">
        <v>-24447776</v>
      </c>
      <c s="6" r="C23" t="n">
        <v>-22060870</v>
      </c>
    </row>
    <row r="24" spans="1:3">
      <c s="4" r="A24" t="s">
        <v>52</v>
      </c>
      <c s="6" r="B24" t="n">
        <v>7320648</v>
      </c>
      <c s="6" r="C24" t="n">
        <v>10463366</v>
      </c>
    </row>
    <row r="25" spans="1:3">
      <c s="4" r="A25" t="s">
        <v>53</v>
      </c>
      <c s="6" r="B25" t="n">
        <v>-2686904</v>
      </c>
      <c s="6" r="C25" t="n">
        <v>-3139600</v>
      </c>
    </row>
    <row r="26" spans="1:3">
      <c s="4" r="A26" t="s">
        <v>54</v>
      </c>
      <c s="6" r="B26" t="n">
        <v>6731389</v>
      </c>
      <c s="6" r="C26" t="n">
        <v>9508871</v>
      </c>
    </row>
    <row r="27" spans="1:3">
      <c s="4" r="A27" t="s">
        <v>55</v>
      </c>
    </row>
    <row r="28" spans="1:3">
      <c s="3" r="A28" t="s">
        <v>47</v>
      </c>
    </row>
    <row r="29" spans="1:3">
      <c s="4" r="A29" t="s">
        <v>56</v>
      </c>
      <c s="6" r="B29" t="n">
        <v>1085500</v>
      </c>
      <c s="6" r="C29" t="n">
        <v>1023700</v>
      </c>
    </row>
    <row r="30" spans="1:3">
      <c s="4" r="A30" t="s">
        <v>57</v>
      </c>
    </row>
    <row r="31" spans="1:3">
      <c s="3" r="A31" t="s">
        <v>47</v>
      </c>
    </row>
    <row r="32" spans="1:3">
      <c s="4" r="A32" t="s">
        <v>56</v>
      </c>
      <c s="7" r="B32" t="n">
        <v>7630464</v>
      </c>
      <c s="7" r="C32" t="n">
        <v>76304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s="1" r="A1" t="s">
        <v>178</v>
      </c>
      <c s="2" r="B1" t="s">
        <v>1</v>
      </c>
    </row>
    <row r="2" spans="1:2">
      <c s="2" r="B2" t="s">
        <v>2</v>
      </c>
    </row>
    <row r="3" spans="1:2">
      <c s="3" r="A3" t="s">
        <v>142</v>
      </c>
    </row>
    <row r="4" spans="1:2">
      <c s="4" r="A4" t="s">
        <v>179</v>
      </c>
      <c s="4" r="B4" t="s">
        <v>180</v>
      </c>
    </row>
    <row r="5" spans="1:2">
      <c s="4" r="A5" t="s">
        <v>181</v>
      </c>
      <c s="4" r="B5" t="s">
        <v>182</v>
      </c>
    </row>
    <row r="6" spans="1:2">
      <c s="4" r="A6" t="s">
        <v>183</v>
      </c>
      <c s="4" r="B6" t="s">
        <v>184</v>
      </c>
    </row>
    <row r="7" spans="1:2">
      <c s="4" r="A7" t="s">
        <v>185</v>
      </c>
      <c s="4" r="B7" t="s">
        <v>186</v>
      </c>
    </row>
    <row r="8" spans="1:2">
      <c s="4" r="A8" t="s">
        <v>187</v>
      </c>
      <c s="4" r="B8" t="s">
        <v>188</v>
      </c>
    </row>
    <row r="9" spans="1:2">
      <c s="4" r="A9" t="s">
        <v>189</v>
      </c>
      <c s="4" r="B9" t="s">
        <v>190</v>
      </c>
    </row>
    <row r="10" spans="1:2">
      <c s="4" r="A10" t="s">
        <v>191</v>
      </c>
      <c s="4" r="B10" t="s">
        <v>192</v>
      </c>
    </row>
    <row r="11" spans="1:2">
      <c s="4" r="A11" t="s">
        <v>193</v>
      </c>
      <c s="4" r="B11" t="s">
        <v>194</v>
      </c>
    </row>
    <row r="12" spans="1:2">
      <c s="4" r="A12" t="s">
        <v>195</v>
      </c>
      <c s="4" r="B12" t="s">
        <v>196</v>
      </c>
    </row>
    <row r="13" spans="1:2">
      <c s="4" r="A13" t="s">
        <v>105</v>
      </c>
      <c s="4" r="B13" t="s">
        <v>197</v>
      </c>
    </row>
    <row r="14" spans="1:2">
      <c s="4" r="A14" t="s">
        <v>30</v>
      </c>
      <c s="4" r="B14" t="s">
        <v>198</v>
      </c>
    </row>
    <row r="15" spans="1:2">
      <c s="4" r="A15" t="s">
        <v>117</v>
      </c>
      <c s="4" r="B15" t="s">
        <v>199</v>
      </c>
    </row>
    <row r="16" spans="1:2">
      <c s="4" r="A16" t="s">
        <v>33</v>
      </c>
      <c s="4" r="B16" t="s">
        <v>200</v>
      </c>
    </row>
    <row r="17" spans="1:2">
      <c s="4" r="A17" t="s">
        <v>201</v>
      </c>
      <c s="4" r="B17" t="s">
        <v>202</v>
      </c>
    </row>
    <row r="18" spans="1:2">
      <c s="4" r="A18" t="s">
        <v>203</v>
      </c>
      <c s="4" r="B18" t="s">
        <v>204</v>
      </c>
    </row>
    <row r="19" spans="1:2">
      <c s="4" r="A19" t="s">
        <v>205</v>
      </c>
      <c s="4" r="B19" t="s">
        <v>206</v>
      </c>
    </row>
    <row r="20" spans="1:2">
      <c s="4" r="A20" t="s">
        <v>207</v>
      </c>
      <c s="4" r="B20" t="s">
        <v>208</v>
      </c>
    </row>
    <row r="21" spans="1:2">
      <c s="4" r="A21" t="s">
        <v>209</v>
      </c>
      <c s="4" r="B21" t="s">
        <v>210</v>
      </c>
    </row>
    <row r="22" spans="1:2">
      <c s="4" r="A22" t="s">
        <v>211</v>
      </c>
      <c s="4" r="B22" t="s">
        <v>212</v>
      </c>
    </row>
    <row r="23" spans="1:2">
      <c s="4" r="A23" t="s">
        <v>213</v>
      </c>
      <c s="4" r="B23" t="s">
        <v>214</v>
      </c>
    </row>
    <row r="24" spans="1:2">
      <c s="4" r="A24" t="s">
        <v>215</v>
      </c>
      <c s="4" r="B2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17</v>
      </c>
      <c s="2" r="B1" t="s">
        <v>1</v>
      </c>
    </row>
    <row r="2" spans="1:2">
      <c s="2" r="B2" t="s">
        <v>2</v>
      </c>
    </row>
    <row r="3" spans="1:2">
      <c s="3" r="A3" t="s">
        <v>142</v>
      </c>
    </row>
    <row r="4" spans="1:2">
      <c s="4" r="A4" t="s">
        <v>218</v>
      </c>
      <c s="4" r="B4" t="s">
        <v>219</v>
      </c>
    </row>
    <row r="5" spans="1:2">
      <c s="4" r="A5" t="s">
        <v>220</v>
      </c>
      <c s="4" r="B5" t="s">
        <v>221</v>
      </c>
    </row>
    <row r="6" spans="1:2">
      <c s="4" r="A6" t="s">
        <v>222</v>
      </c>
      <c s="4" r="B6"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24</v>
      </c>
      <c s="2" r="B1" t="s">
        <v>1</v>
      </c>
    </row>
    <row r="2" spans="1:2">
      <c s="2" r="B2" t="s">
        <v>2</v>
      </c>
    </row>
    <row r="3" spans="1:2">
      <c s="3" r="A3" t="s">
        <v>147</v>
      </c>
    </row>
    <row r="4" spans="1:2">
      <c s="4" r="A4" t="s">
        <v>225</v>
      </c>
      <c s="4" r="B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27</v>
      </c>
      <c s="2" r="B1" t="s">
        <v>1</v>
      </c>
    </row>
    <row r="2" spans="1:2">
      <c s="2" r="B2" t="s">
        <v>2</v>
      </c>
    </row>
    <row r="3" spans="1:2">
      <c s="3" r="A3" t="s">
        <v>149</v>
      </c>
    </row>
    <row r="4" spans="1:2">
      <c s="4" r="A4" t="s">
        <v>228</v>
      </c>
      <c s="4" r="B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0</v>
      </c>
      <c s="2" r="B1" t="s">
        <v>1</v>
      </c>
    </row>
    <row r="2" spans="1:2">
      <c s="2" r="B2" t="s">
        <v>2</v>
      </c>
    </row>
    <row r="3" spans="1:2">
      <c s="3" r="A3" t="s">
        <v>96</v>
      </c>
    </row>
    <row r="4" spans="1:2">
      <c s="4" r="A4" t="s">
        <v>231</v>
      </c>
      <c s="4" r="B4" t="s">
        <v>232</v>
      </c>
    </row>
    <row r="5" spans="1:2">
      <c s="4" r="A5" t="s">
        <v>233</v>
      </c>
      <c s="4" r="B5"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35</v>
      </c>
      <c s="2" r="B1" t="s">
        <v>1</v>
      </c>
    </row>
    <row r="2" spans="1:2">
      <c s="2" r="B2" t="s">
        <v>2</v>
      </c>
    </row>
    <row r="3" spans="1:2">
      <c s="3" r="A3" t="s">
        <v>154</v>
      </c>
    </row>
    <row r="4" spans="1:2">
      <c s="4" r="A4" t="s">
        <v>236</v>
      </c>
      <c s="4" r="B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8</v>
      </c>
      <c s="2" r="B1" t="s">
        <v>1</v>
      </c>
    </row>
    <row r="2" spans="1:2">
      <c s="2" r="B2" t="s">
        <v>2</v>
      </c>
    </row>
    <row r="3" spans="1:2">
      <c s="3" r="A3" t="s">
        <v>157</v>
      </c>
    </row>
    <row r="4" spans="1:2">
      <c s="4" r="A4" t="s">
        <v>239</v>
      </c>
      <c s="4" r="B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s="1" r="A1" t="s">
        <v>241</v>
      </c>
      <c s="2" r="B1" t="s">
        <v>1</v>
      </c>
    </row>
    <row r="2" spans="1:2">
      <c s="2" r="B2" t="s">
        <v>2</v>
      </c>
    </row>
    <row r="3" spans="1:2">
      <c s="3" r="A3" t="s">
        <v>160</v>
      </c>
    </row>
    <row r="4" spans="1:2">
      <c s="4" r="A4" t="s">
        <v>242</v>
      </c>
      <c s="4" r="B4" t="s">
        <v>243</v>
      </c>
    </row>
    <row r="5" spans="1:2">
      <c s="4" r="A5" t="s">
        <v>244</v>
      </c>
      <c s="4" r="B5"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246</v>
      </c>
      <c s="2" r="B1" t="s">
        <v>1</v>
      </c>
    </row>
    <row r="2" spans="1:2">
      <c s="2" r="B2" t="s">
        <v>2</v>
      </c>
    </row>
    <row r="3" spans="1:2">
      <c s="3" r="A3" t="s">
        <v>163</v>
      </c>
    </row>
    <row r="4" spans="1:2">
      <c s="4" r="A4" t="s">
        <v>247</v>
      </c>
      <c s="4" r="B4" t="s">
        <v>248</v>
      </c>
    </row>
    <row r="5" spans="1:2">
      <c s="4" r="A5" t="s">
        <v>249</v>
      </c>
      <c s="4" r="B5"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51</v>
      </c>
      <c s="2" r="B1" t="s">
        <v>1</v>
      </c>
    </row>
    <row r="2" spans="1:2">
      <c s="2" r="B2" t="s">
        <v>2</v>
      </c>
    </row>
    <row r="3" spans="1:2">
      <c s="3" r="A3" t="s">
        <v>166</v>
      </c>
    </row>
    <row r="4" spans="1:2">
      <c s="4" r="A4" t="s">
        <v>252</v>
      </c>
      <c s="4" r="B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4"/>
    <col customWidth="1" max="2" min="2" width="30"/>
    <col customWidth="1" max="3" min="3" width="30"/>
  </cols>
  <sheetData>
    <row r="1" spans="1:3">
      <c s="1" r="A1" t="s">
        <v>58</v>
      </c>
      <c s="2" r="B1" t="s">
        <v>1</v>
      </c>
    </row>
    <row r="2" spans="1:3">
      <c s="2" r="B2" t="s">
        <v>59</v>
      </c>
      <c s="2" r="C2" t="s">
        <v>60</v>
      </c>
    </row>
    <row r="3" spans="1:3">
      <c s="4" r="A3" t="s">
        <v>61</v>
      </c>
      <c s="6" r="B3" t="n">
        <v>25000000</v>
      </c>
      <c s="6" r="C3" t="n">
        <v>25000000</v>
      </c>
    </row>
    <row r="4" spans="1:3">
      <c s="4" r="A4" t="s">
        <v>62</v>
      </c>
      <c s="8" r="B4" t="n">
        <v>0.001</v>
      </c>
      <c s="8" r="C4" t="n">
        <v>0.001</v>
      </c>
    </row>
    <row r="5" spans="1:3">
      <c s="4" r="A5" t="s">
        <v>63</v>
      </c>
      <c s="6" r="B5" t="n">
        <v>575000000</v>
      </c>
      <c s="6" r="C5" t="n">
        <v>575000000</v>
      </c>
    </row>
    <row r="6" spans="1:3">
      <c s="4" r="A6" t="s">
        <v>64</v>
      </c>
      <c s="6" r="B6" t="n">
        <v>16261839</v>
      </c>
      <c s="6" r="C6" t="n">
        <v>16243839</v>
      </c>
    </row>
    <row r="7" spans="1:3">
      <c s="4" r="A7" t="s">
        <v>65</v>
      </c>
      <c s="6" r="B7" t="n">
        <v>16261839</v>
      </c>
      <c s="6" r="C7" t="n">
        <v>16243839</v>
      </c>
    </row>
    <row r="8" spans="1:3">
      <c s="4" r="A8" t="s">
        <v>55</v>
      </c>
    </row>
    <row r="9" spans="1:3">
      <c s="4" r="A9" t="s">
        <v>66</v>
      </c>
      <c s="7" r="B9" t="n">
        <v>100</v>
      </c>
      <c s="7" r="C9" t="n">
        <v>100</v>
      </c>
    </row>
    <row r="10" spans="1:3">
      <c s="4" r="A10" t="s">
        <v>67</v>
      </c>
      <c s="9" r="B10" t="n">
        <v>0.05</v>
      </c>
    </row>
    <row r="11" spans="1:3">
      <c s="4" r="A11" t="s">
        <v>68</v>
      </c>
      <c s="6" r="B11" t="n">
        <v>10855</v>
      </c>
      <c s="6" r="C11" t="n">
        <v>10237</v>
      </c>
    </row>
    <row r="12" spans="1:3">
      <c s="4" r="A12" t="s">
        <v>69</v>
      </c>
      <c s="6" r="B12" t="n">
        <v>10855</v>
      </c>
      <c s="6" r="C12" t="n">
        <v>10237</v>
      </c>
    </row>
    <row r="13" spans="1:3">
      <c s="4" r="A13" t="s">
        <v>57</v>
      </c>
    </row>
    <row r="14" spans="1:3">
      <c s="4" r="A14" t="s">
        <v>66</v>
      </c>
      <c s="10" r="B14" t="n">
        <v>0.5600000000000001</v>
      </c>
      <c s="10" r="C14" t="n">
        <v>0.5600000000000001</v>
      </c>
    </row>
    <row r="15" spans="1:3">
      <c s="4" r="A15" t="s">
        <v>67</v>
      </c>
      <c s="6" r="B15" t="n">
        <v>1</v>
      </c>
    </row>
    <row r="16" spans="1:3">
      <c s="4" r="A16" t="s">
        <v>68</v>
      </c>
      <c s="6" r="B16" t="n">
        <v>13625826</v>
      </c>
      <c s="6" r="C16" t="n">
        <v>13625826</v>
      </c>
    </row>
    <row r="17" spans="1:3">
      <c s="4" r="A17" t="s">
        <v>69</v>
      </c>
      <c s="6" r="B17" t="n">
        <v>13625826</v>
      </c>
      <c s="6" r="C17" t="n">
        <v>13625826</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s="1" r="A1" t="s">
        <v>254</v>
      </c>
      <c s="2" r="B1" t="s">
        <v>1</v>
      </c>
    </row>
    <row r="2" spans="1:2">
      <c s="2" r="B2" t="s">
        <v>2</v>
      </c>
    </row>
    <row r="3" spans="1:2">
      <c s="3" r="A3" t="s">
        <v>169</v>
      </c>
    </row>
    <row r="4" spans="1:2">
      <c s="4" r="A4" t="s">
        <v>255</v>
      </c>
      <c s="4" r="B4" t="s">
        <v>256</v>
      </c>
    </row>
    <row r="5" spans="1:2">
      <c s="4" r="A5" t="s">
        <v>257</v>
      </c>
      <c s="4" r="B5"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 customWidth="1" max="12" min="12" width="14"/>
  </cols>
  <sheetData>
    <row r="1" spans="1:12">
      <c s="1" r="A1" t="s">
        <v>259</v>
      </c>
      <c s="2" r="B1" t="s">
        <v>260</v>
      </c>
      <c s="2" r="C1" t="s">
        <v>261</v>
      </c>
      <c s="2" r="D1" t="s">
        <v>262</v>
      </c>
      <c s="2" r="E1" t="s">
        <v>263</v>
      </c>
      <c s="2" r="F1" t="s">
        <v>264</v>
      </c>
      <c s="2" r="G1" t="s">
        <v>263</v>
      </c>
      <c s="2" r="H1" t="s">
        <v>264</v>
      </c>
      <c s="2" r="I1" t="s">
        <v>265</v>
      </c>
      <c s="2" r="J1" t="s">
        <v>266</v>
      </c>
      <c s="2" r="K1" t="s">
        <v>267</v>
      </c>
      <c s="2" r="L1" t="s">
        <v>268</v>
      </c>
    </row>
    <row r="2" spans="1:12">
      <c s="4" r="A2" t="s">
        <v>269</v>
      </c>
      <c s="7" r="E2" t="n">
        <v>10424</v>
      </c>
      <c s="7" r="F2" t="n">
        <v>-27319</v>
      </c>
      <c s="7" r="G2" t="n">
        <v>7344</v>
      </c>
      <c s="7" r="H2" t="n">
        <v>-22273</v>
      </c>
    </row>
    <row r="3" spans="1:12">
      <c s="4" r="A3" t="s">
        <v>270</v>
      </c>
      <c s="6" r="E3" t="n">
        <v>-58745</v>
      </c>
      <c s="6" r="G3" t="n">
        <v>-58745</v>
      </c>
      <c s="7" r="J3" t="n">
        <v>-56176</v>
      </c>
    </row>
    <row r="4" spans="1:12">
      <c s="4" r="A4" t="s">
        <v>271</v>
      </c>
      <c s="6" r="E4" t="n">
        <v>11384</v>
      </c>
      <c s="7" r="F4" t="n">
        <v>47912</v>
      </c>
      <c s="6" r="G4" t="n">
        <v>18299</v>
      </c>
      <c s="6" r="H4" t="n">
        <v>68215</v>
      </c>
    </row>
    <row r="5" spans="1:12">
      <c s="4" r="A5" t="s">
        <v>272</v>
      </c>
      <c s="6" r="E5" t="n">
        <v>250000</v>
      </c>
      <c s="6" r="G5" t="n">
        <v>250000</v>
      </c>
    </row>
    <row r="6" spans="1:12">
      <c s="4" r="A6" t="s">
        <v>273</v>
      </c>
      <c s="6" r="E6" t="n">
        <v>0</v>
      </c>
      <c s="6" r="G6" t="n">
        <v>0</v>
      </c>
      <c s="6" r="J6" t="n">
        <v>2634252</v>
      </c>
    </row>
    <row r="7" spans="1:12">
      <c s="4" r="A7" t="s">
        <v>274</v>
      </c>
      <c s="6" r="G7" t="n">
        <v>0</v>
      </c>
      <c s="6" r="H7" t="n">
        <v>9362</v>
      </c>
    </row>
    <row r="8" spans="1:12">
      <c s="4" r="A8" t="s">
        <v>275</v>
      </c>
      <c s="6" r="G8" t="n">
        <v>0</v>
      </c>
      <c s="7" r="H8" t="n">
        <v>100180</v>
      </c>
    </row>
    <row r="9" spans="1:12">
      <c s="4" r="A9" t="s">
        <v>81</v>
      </c>
      <c s="6" r="G9" t="n">
        <v>750000</v>
      </c>
    </row>
    <row r="10" spans="1:12">
      <c s="4" r="A10" t="s">
        <v>276</v>
      </c>
      <c s="7" r="E10" t="n">
        <v>-2686904</v>
      </c>
      <c s="7" r="G10" t="n">
        <v>-2686904</v>
      </c>
      <c s="7" r="J10" t="n">
        <v>-3139600</v>
      </c>
    </row>
    <row r="11" spans="1:12">
      <c s="4" r="A11" t="s">
        <v>277</v>
      </c>
    </row>
    <row r="12" spans="1:12">
      <c s="4" r="A12" t="s">
        <v>278</v>
      </c>
      <c s="9" r="E12" t="n">
        <v>18.56</v>
      </c>
      <c s="9" r="G12" t="n">
        <v>18.56</v>
      </c>
      <c s="9" r="J12" t="n">
        <v>17.34</v>
      </c>
    </row>
    <row r="13" spans="1:12">
      <c s="4" r="A13" t="s">
        <v>279</v>
      </c>
    </row>
    <row r="14" spans="1:12">
      <c s="4" r="A14" t="s">
        <v>278</v>
      </c>
      <c s="9" r="E14" t="n">
        <v>18.56</v>
      </c>
      <c s="9" r="F14" t="n">
        <v>15.66</v>
      </c>
      <c s="9" r="G14" t="n">
        <v>18.56</v>
      </c>
      <c s="9" r="H14" t="n">
        <v>15.66</v>
      </c>
    </row>
    <row r="15" spans="1:12">
      <c s="4" r="A15" t="s">
        <v>280</v>
      </c>
    </row>
    <row r="16" spans="1:12">
      <c s="4" r="A16" t="s">
        <v>281</v>
      </c>
      <c s="4" r="E16" t="s">
        <v>282</v>
      </c>
      <c s="4" r="G16" t="s">
        <v>282</v>
      </c>
    </row>
    <row r="17" spans="1:12">
      <c s="4" r="A17" t="s">
        <v>283</v>
      </c>
      <c s="6" r="B17" t="n">
        <v>378</v>
      </c>
      <c s="6" r="C17" t="n">
        <v>1765</v>
      </c>
    </row>
    <row r="18" spans="1:12">
      <c s="4" r="A18" t="s">
        <v>284</v>
      </c>
    </row>
    <row r="19" spans="1:12">
      <c s="4" r="A19" t="s">
        <v>281</v>
      </c>
      <c s="4" r="L19" t="s">
        <v>285</v>
      </c>
    </row>
    <row r="20" spans="1:12">
      <c s="4" r="A20" t="s">
        <v>286</v>
      </c>
    </row>
    <row r="21" spans="1:12">
      <c s="4" r="A21" t="s">
        <v>287</v>
      </c>
      <c s="4" r="G21" t="s">
        <v>288</v>
      </c>
    </row>
    <row r="22" spans="1:12">
      <c s="4" r="A22" t="s">
        <v>289</v>
      </c>
    </row>
    <row r="23" spans="1:12">
      <c s="4" r="A23" t="s">
        <v>287</v>
      </c>
      <c s="4" r="G23" t="s">
        <v>290</v>
      </c>
    </row>
    <row r="24" spans="1:12">
      <c s="4" r="A24" t="s">
        <v>291</v>
      </c>
    </row>
    <row r="25" spans="1:12">
      <c s="4" r="A25" t="s">
        <v>281</v>
      </c>
      <c s="4" r="E25" t="s">
        <v>292</v>
      </c>
      <c s="4" r="G25" t="s">
        <v>292</v>
      </c>
      <c s="4" r="I25" t="s">
        <v>292</v>
      </c>
    </row>
    <row r="26" spans="1:12">
      <c s="4" r="A26" t="s">
        <v>293</v>
      </c>
      <c s="4" r="I26" t="s">
        <v>294</v>
      </c>
    </row>
    <row r="27" spans="1:12">
      <c s="4" r="A27" t="s">
        <v>276</v>
      </c>
      <c s="7" r="I27" t="n">
        <v>15747</v>
      </c>
    </row>
    <row r="28" spans="1:12">
      <c s="4" r="A28" t="s">
        <v>295</v>
      </c>
    </row>
    <row r="29" spans="1:12">
      <c s="4" r="A29" t="s">
        <v>281</v>
      </c>
      <c s="4" r="K29" t="s">
        <v>282</v>
      </c>
    </row>
    <row r="30" spans="1:12">
      <c s="4" r="A30" t="s">
        <v>296</v>
      </c>
    </row>
    <row r="31" spans="1:12">
      <c s="4" r="A31" t="s">
        <v>81</v>
      </c>
      <c s="7" r="D31" t="n">
        <v>750000</v>
      </c>
    </row>
    <row r="32" spans="1:12">
      <c s="4" r="A32" t="s">
        <v>297</v>
      </c>
      <c s="7" r="D32" t="n">
        <v>125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8</v>
      </c>
      <c s="2" r="B1" t="s">
        <v>2</v>
      </c>
      <c s="2" r="C1" t="s">
        <v>28</v>
      </c>
    </row>
    <row r="2" spans="1:3">
      <c s="3" r="A2" t="s">
        <v>142</v>
      </c>
    </row>
    <row r="3" spans="1:3">
      <c s="4" r="A3" t="s">
        <v>299</v>
      </c>
      <c s="7" r="B3" t="n">
        <v>889031</v>
      </c>
      <c s="7" r="C3" t="n">
        <v>561246</v>
      </c>
    </row>
    <row r="4" spans="1:3">
      <c s="4" r="A4" t="s">
        <v>300</v>
      </c>
      <c s="6" r="B4" t="n">
        <v>242321</v>
      </c>
      <c s="6" r="C4" t="n">
        <v>196668</v>
      </c>
    </row>
    <row r="5" spans="1:3">
      <c s="4" r="A5" t="s">
        <v>301</v>
      </c>
      <c s="6" r="B5" t="n">
        <v>1881127</v>
      </c>
      <c s="6" r="C5" t="n">
        <v>2168570</v>
      </c>
    </row>
    <row r="6" spans="1:3">
      <c s="4" r="A6" t="s">
        <v>112</v>
      </c>
      <c s="6" r="B6" t="n">
        <v>-773168</v>
      </c>
      <c s="6" r="C6" t="n">
        <v>-773168</v>
      </c>
    </row>
    <row r="7" spans="1:3">
      <c s="4" r="A7" t="s">
        <v>33</v>
      </c>
      <c s="7" r="B7" t="n">
        <v>2239311</v>
      </c>
      <c s="7" r="C7" t="n">
        <v>215331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15"/>
  </cols>
  <sheetData>
    <row r="1" spans="1:2">
      <c s="1" r="A1" t="s">
        <v>302</v>
      </c>
      <c s="2" r="B1" t="s">
        <v>1</v>
      </c>
    </row>
    <row r="2" spans="1:2">
      <c s="2" r="B2" t="s">
        <v>2</v>
      </c>
    </row>
    <row r="3" spans="1:2">
      <c s="4" r="A3" t="s">
        <v>303</v>
      </c>
    </row>
    <row r="4" spans="1:2">
      <c s="3" r="A4" t="s">
        <v>304</v>
      </c>
    </row>
    <row r="5" spans="1:2">
      <c s="4" r="A5" t="s">
        <v>287</v>
      </c>
      <c s="4" r="B5" t="s">
        <v>305</v>
      </c>
    </row>
    <row r="6" spans="1:2">
      <c s="4" r="A6" t="s">
        <v>306</v>
      </c>
    </row>
    <row r="7" spans="1:2">
      <c s="3" r="A7" t="s">
        <v>304</v>
      </c>
    </row>
    <row r="8" spans="1:2">
      <c s="4" r="A8" t="s">
        <v>287</v>
      </c>
      <c s="4" r="B8" t="s">
        <v>307</v>
      </c>
    </row>
    <row r="9" spans="1:2">
      <c s="4" r="A9" t="s">
        <v>308</v>
      </c>
    </row>
    <row r="10" spans="1:2">
      <c s="3" r="A10" t="s">
        <v>304</v>
      </c>
    </row>
    <row r="11" spans="1:2">
      <c s="4" r="A11" t="s">
        <v>287</v>
      </c>
      <c s="4" r="B11" t="s">
        <v>288</v>
      </c>
    </row>
    <row r="12" spans="1:2">
      <c s="4" r="A12" t="s">
        <v>309</v>
      </c>
    </row>
    <row r="13" spans="1:2">
      <c s="3" r="A13" t="s">
        <v>304</v>
      </c>
    </row>
    <row r="14" spans="1:2">
      <c s="4" r="A14" t="s">
        <v>287</v>
      </c>
      <c s="4" r="B14" t="s">
        <v>290</v>
      </c>
    </row>
    <row r="15" spans="1:2">
      <c s="4" r="A15" t="s">
        <v>310</v>
      </c>
    </row>
    <row r="16" spans="1:2">
      <c s="3" r="A16" t="s">
        <v>304</v>
      </c>
    </row>
    <row r="17" spans="1:2">
      <c s="4" r="A17" t="s">
        <v>287</v>
      </c>
      <c s="4" r="B17" t="s">
        <v>288</v>
      </c>
    </row>
    <row r="18" spans="1:2">
      <c s="4" r="A18" t="s">
        <v>311</v>
      </c>
    </row>
    <row r="19" spans="1:2">
      <c s="3" r="A19" t="s">
        <v>304</v>
      </c>
    </row>
    <row r="20" spans="1:2">
      <c s="4" r="A20" t="s">
        <v>287</v>
      </c>
      <c s="4" r="B20" t="s">
        <v>312</v>
      </c>
    </row>
    <row r="21" spans="1:2">
      <c s="4" r="A21" t="s">
        <v>313</v>
      </c>
    </row>
    <row r="22" spans="1:2">
      <c s="3" r="A22" t="s">
        <v>304</v>
      </c>
    </row>
    <row r="23" spans="1:2">
      <c s="4" r="A23" t="s">
        <v>287</v>
      </c>
      <c s="4" r="B23" t="s">
        <v>290</v>
      </c>
    </row>
    <row r="24" spans="1:2">
      <c s="4" r="A24" t="s">
        <v>314</v>
      </c>
    </row>
    <row r="25" spans="1:2">
      <c s="3" r="A25" t="s">
        <v>304</v>
      </c>
    </row>
    <row r="26" spans="1:2">
      <c s="4" r="A26" t="s">
        <v>287</v>
      </c>
      <c s="4" r="B26" t="s">
        <v>307</v>
      </c>
    </row>
    <row r="27" spans="1:2">
      <c s="4" r="A27" t="s">
        <v>315</v>
      </c>
    </row>
    <row r="28" spans="1:2">
      <c s="3" r="A28" t="s">
        <v>304</v>
      </c>
    </row>
    <row r="29" spans="1:2">
      <c s="4" r="A29" t="s">
        <v>287</v>
      </c>
      <c s="4" r="B29"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 customWidth="1" max="6" min="6" width="14"/>
  </cols>
  <sheetData>
    <row r="1" spans="1:6">
      <c s="1" r="A1" t="s">
        <v>316</v>
      </c>
      <c s="2" r="B1" t="s">
        <v>71</v>
      </c>
      <c s="2" r="D1" t="s">
        <v>1</v>
      </c>
    </row>
    <row r="2" spans="1:6">
      <c s="2" r="B2" t="s">
        <v>2</v>
      </c>
      <c s="2" r="C2" t="s">
        <v>72</v>
      </c>
      <c s="2" r="D2" t="s">
        <v>2</v>
      </c>
      <c s="2" r="E2" t="s">
        <v>72</v>
      </c>
      <c s="2" r="F2" t="s">
        <v>28</v>
      </c>
    </row>
    <row r="3" spans="1:6">
      <c s="3" r="A3" t="s">
        <v>317</v>
      </c>
    </row>
    <row r="4" spans="1:6">
      <c s="4" r="A4" t="s">
        <v>318</v>
      </c>
      <c s="7" r="B4" t="n">
        <v>1174278</v>
      </c>
      <c s="7" r="C4" t="n">
        <v>815536</v>
      </c>
      <c s="7" r="D4" t="n">
        <v>2386906</v>
      </c>
      <c s="7" r="E4" t="n">
        <v>2254862</v>
      </c>
    </row>
    <row r="5" spans="1:6">
      <c s="4" r="A5" t="s">
        <v>51</v>
      </c>
      <c s="7" r="B5" t="n">
        <v>24447776</v>
      </c>
      <c s="7" r="D5" t="n">
        <v>24447776</v>
      </c>
      <c s="7" r="F5" t="n">
        <v>2206087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s="1" r="A1" t="s">
        <v>319</v>
      </c>
      <c s="2" r="B1" t="s">
        <v>71</v>
      </c>
      <c s="2" r="D1" t="s">
        <v>1</v>
      </c>
    </row>
    <row r="2" spans="1:9">
      <c s="2" r="B2" t="s">
        <v>2</v>
      </c>
      <c s="2" r="C2" t="s">
        <v>72</v>
      </c>
      <c s="2" r="D2" t="s">
        <v>2</v>
      </c>
      <c s="2" r="E2" t="s">
        <v>72</v>
      </c>
      <c s="2" r="F2" t="s">
        <v>28</v>
      </c>
      <c s="2" r="G2" t="s">
        <v>320</v>
      </c>
      <c s="2" r="H2" t="s">
        <v>321</v>
      </c>
      <c s="2" r="I2" t="s">
        <v>322</v>
      </c>
    </row>
    <row r="3" spans="1:9">
      <c s="4" r="A3" t="s">
        <v>323</v>
      </c>
      <c s="7" r="B3" t="n">
        <v>3291</v>
      </c>
      <c s="7" r="C3" t="n">
        <v>3291</v>
      </c>
      <c s="7" r="D3" t="n">
        <v>6582</v>
      </c>
      <c s="7" r="E3" t="n">
        <v>6546</v>
      </c>
    </row>
    <row r="4" spans="1:9">
      <c s="4" r="A4" t="s">
        <v>324</v>
      </c>
      <c s="6" r="B4" t="n">
        <v>132199</v>
      </c>
      <c s="6" r="D4" t="n">
        <v>132199</v>
      </c>
      <c s="7" r="F4" t="n">
        <v>125618</v>
      </c>
    </row>
    <row r="5" spans="1:9">
      <c s="4" r="A5" t="s">
        <v>325</v>
      </c>
    </row>
    <row r="6" spans="1:9">
      <c s="4" r="A6" t="s">
        <v>326</v>
      </c>
      <c s="7" r="I6" t="n">
        <v>120000</v>
      </c>
    </row>
    <row r="7" spans="1:9">
      <c s="4" r="A7" t="s">
        <v>327</v>
      </c>
      <c s="7" r="G7" t="n">
        <v>10000</v>
      </c>
      <c s="7" r="H7" t="n">
        <v>10000</v>
      </c>
    </row>
    <row r="8" spans="1:9">
      <c s="4" r="A8" t="s">
        <v>328</v>
      </c>
      <c s="6" r="B8" t="n">
        <v>110000</v>
      </c>
      <c s="6" r="D8" t="n">
        <v>110000</v>
      </c>
      <c s="7" r="F8" t="n">
        <v>110000</v>
      </c>
    </row>
    <row r="9" spans="1:9">
      <c s="4" r="A9" t="s">
        <v>329</v>
      </c>
      <c s="4" r="I9" t="s">
        <v>330</v>
      </c>
    </row>
    <row r="10" spans="1:9">
      <c s="4" r="A10" t="s">
        <v>324</v>
      </c>
      <c s="7" r="B10" t="n">
        <v>128908</v>
      </c>
      <c s="7" r="D10" t="n">
        <v>12890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1</v>
      </c>
      <c s="2" r="B1" t="s">
        <v>2</v>
      </c>
      <c s="2" r="C1" t="s">
        <v>28</v>
      </c>
    </row>
    <row r="2" spans="1:3">
      <c s="3" r="A2" t="s">
        <v>147</v>
      </c>
    </row>
    <row r="3" spans="1:3">
      <c s="4" r="A3" t="s">
        <v>332</v>
      </c>
      <c s="7" r="B3" t="n">
        <v>457339</v>
      </c>
      <c s="7" r="C3" t="n">
        <v>454424</v>
      </c>
    </row>
    <row r="4" spans="1:3">
      <c s="4" r="A4" t="s">
        <v>333</v>
      </c>
      <c s="6" r="B4" t="n">
        <v>132199</v>
      </c>
      <c s="6" r="C4" t="n">
        <v>125618</v>
      </c>
    </row>
    <row r="5" spans="1:3">
      <c s="4" r="A5" t="s">
        <v>334</v>
      </c>
      <c s="6" r="B5" t="n">
        <v>17833</v>
      </c>
      <c s="6" r="C5" t="n">
        <v>6836</v>
      </c>
    </row>
    <row r="6" spans="1:3">
      <c s="4" r="A6" t="s">
        <v>335</v>
      </c>
      <c s="6" r="B6" t="n">
        <v>-457339</v>
      </c>
      <c s="6" r="C6" t="n">
        <v>-454424</v>
      </c>
    </row>
    <row r="7" spans="1:3">
      <c s="4" r="A7" t="s">
        <v>32</v>
      </c>
      <c s="7" r="B7" t="n">
        <v>150032</v>
      </c>
      <c s="7" r="C7" t="n">
        <v>13245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 customWidth="1" max="6" min="6" width="14"/>
  </cols>
  <sheetData>
    <row r="1" spans="1:6">
      <c s="1" r="A1" t="s">
        <v>336</v>
      </c>
      <c s="2" r="B1" t="s">
        <v>71</v>
      </c>
      <c s="2" r="D1" t="s">
        <v>1</v>
      </c>
    </row>
    <row r="2" spans="1:6">
      <c s="2" r="B2" t="s">
        <v>2</v>
      </c>
      <c s="2" r="C2" t="s">
        <v>72</v>
      </c>
      <c s="2" r="D2" t="s">
        <v>2</v>
      </c>
      <c s="2" r="E2" t="s">
        <v>72</v>
      </c>
      <c s="2" r="F2" t="s">
        <v>28</v>
      </c>
    </row>
    <row r="3" spans="1:6">
      <c s="3" r="A3" t="s">
        <v>304</v>
      </c>
    </row>
    <row r="4" spans="1:6">
      <c s="4" r="A4" t="s">
        <v>337</v>
      </c>
      <c s="7" r="B4" t="n">
        <v>3842836</v>
      </c>
      <c s="7" r="D4" t="n">
        <v>3842836</v>
      </c>
      <c s="7" r="F4" t="n">
        <v>3784336</v>
      </c>
    </row>
    <row r="5" spans="1:6">
      <c s="4" r="A5" t="s">
        <v>338</v>
      </c>
      <c s="6" r="B5" t="n">
        <v>-2718148</v>
      </c>
      <c s="6" r="D5" t="n">
        <v>-2718148</v>
      </c>
      <c s="6" r="F5" t="n">
        <v>-2550620</v>
      </c>
    </row>
    <row r="6" spans="1:6">
      <c s="4" r="A6" t="s">
        <v>339</v>
      </c>
      <c s="6" r="B6" t="n">
        <v>1124688</v>
      </c>
      <c s="6" r="D6" t="n">
        <v>1124688</v>
      </c>
      <c s="6" r="F6" t="n">
        <v>1233716</v>
      </c>
    </row>
    <row r="7" spans="1:6">
      <c s="4" r="A7" t="s">
        <v>340</v>
      </c>
      <c s="6" r="B7" t="n">
        <v>82716</v>
      </c>
      <c s="7" r="C7" t="n">
        <v>113618</v>
      </c>
      <c s="6" r="D7" t="n">
        <v>167528</v>
      </c>
      <c s="7" r="E7" t="n">
        <v>233444</v>
      </c>
    </row>
    <row r="8" spans="1:6">
      <c s="4" r="A8" t="s">
        <v>341</v>
      </c>
    </row>
    <row r="9" spans="1:6">
      <c s="3" r="A9" t="s">
        <v>304</v>
      </c>
    </row>
    <row r="10" spans="1:6">
      <c s="4" r="A10" t="s">
        <v>337</v>
      </c>
      <c s="6" r="B10" t="n">
        <v>2918999</v>
      </c>
      <c s="6" r="D10" t="n">
        <v>2918999</v>
      </c>
      <c s="6" r="F10" t="n">
        <v>2918999</v>
      </c>
    </row>
    <row r="11" spans="1:6">
      <c s="4" r="A11" t="s">
        <v>303</v>
      </c>
    </row>
    <row r="12" spans="1:6">
      <c s="3" r="A12" t="s">
        <v>304</v>
      </c>
    </row>
    <row r="13" spans="1:6">
      <c s="4" r="A13" t="s">
        <v>337</v>
      </c>
      <c s="6" r="B13" t="n">
        <v>394352</v>
      </c>
      <c s="6" r="D13" t="n">
        <v>394352</v>
      </c>
      <c s="6" r="F13" t="n">
        <v>394352</v>
      </c>
    </row>
    <row r="14" spans="1:6">
      <c s="4" r="A14" t="s">
        <v>342</v>
      </c>
    </row>
    <row r="15" spans="1:6">
      <c s="3" r="A15" t="s">
        <v>304</v>
      </c>
    </row>
    <row r="16" spans="1:6">
      <c s="4" r="A16" t="s">
        <v>337</v>
      </c>
      <c s="6" r="B16" t="n">
        <v>375211</v>
      </c>
      <c s="6" r="D16" t="n">
        <v>375211</v>
      </c>
      <c s="6" r="F16" t="n">
        <v>316711</v>
      </c>
    </row>
    <row r="17" spans="1:6">
      <c s="4" r="A17" t="s">
        <v>343</v>
      </c>
    </row>
    <row r="18" spans="1:6">
      <c s="3" r="A18" t="s">
        <v>304</v>
      </c>
    </row>
    <row r="19" spans="1:6">
      <c s="4" r="A19" t="s">
        <v>337</v>
      </c>
      <c s="6" r="B19" t="n">
        <v>70714</v>
      </c>
      <c s="6" r="D19" t="n">
        <v>70714</v>
      </c>
      <c s="6" r="F19" t="n">
        <v>70714</v>
      </c>
    </row>
    <row r="20" spans="1:6">
      <c s="4" r="A20" t="s">
        <v>344</v>
      </c>
    </row>
    <row r="21" spans="1:6">
      <c s="3" r="A21" t="s">
        <v>304</v>
      </c>
    </row>
    <row r="22" spans="1:6">
      <c s="4" r="A22" t="s">
        <v>337</v>
      </c>
      <c s="7" r="B22" t="n">
        <v>83560</v>
      </c>
      <c s="7" r="D22" t="n">
        <v>83560</v>
      </c>
      <c s="7" r="F22" t="n">
        <v>8356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45"/>
    <col customWidth="1" max="2" min="2" width="20"/>
    <col customWidth="1" max="3" min="3" width="20"/>
    <col customWidth="1" max="4" min="4" width="31"/>
    <col customWidth="1" max="5" min="5" width="20"/>
    <col customWidth="1" max="6" min="6" width="37"/>
    <col customWidth="1" max="7" min="7" width="21"/>
    <col customWidth="1" max="8" min="8" width="37"/>
    <col customWidth="1" max="9" min="9" width="21"/>
    <col customWidth="1" max="10" min="10" width="37"/>
  </cols>
  <sheetData>
    <row r="1" spans="1:10">
      <c s="1" r="A1" t="s">
        <v>345</v>
      </c>
      <c s="2" r="B1" t="s">
        <v>346</v>
      </c>
      <c s="2" r="C1" t="s">
        <v>346</v>
      </c>
      <c s="2" r="D1" t="s">
        <v>347</v>
      </c>
      <c s="2" r="E1" t="s">
        <v>348</v>
      </c>
      <c s="2" r="F1" t="s">
        <v>349</v>
      </c>
      <c s="2" r="G1" t="s">
        <v>264</v>
      </c>
      <c s="2" r="H1" t="s">
        <v>349</v>
      </c>
      <c s="2" r="I1" t="s">
        <v>264</v>
      </c>
      <c s="2" r="J1" t="s">
        <v>350</v>
      </c>
    </row>
    <row r="2" spans="1:10">
      <c s="4" r="A2" t="s">
        <v>351</v>
      </c>
      <c s="6" r="B2" t="n">
        <v>1640000</v>
      </c>
      <c s="6" r="C2" t="n">
        <v>1640000</v>
      </c>
      <c s="6" r="E2" t="n">
        <v>1170000</v>
      </c>
    </row>
    <row r="3" spans="1:10">
      <c s="4" r="A3" t="s">
        <v>352</v>
      </c>
      <c s="7" r="F3" t="n">
        <v>28541</v>
      </c>
      <c s="7" r="G3" t="n">
        <v>37649</v>
      </c>
      <c s="7" r="H3" t="n">
        <v>63281</v>
      </c>
      <c s="7" r="I3" t="n">
        <v>86675</v>
      </c>
    </row>
    <row r="4" spans="1:10">
      <c s="4" r="A4" t="s">
        <v>353</v>
      </c>
      <c s="7" r="F4" t="n">
        <v>1400000</v>
      </c>
      <c s="7" r="H4" t="n">
        <v>1400000</v>
      </c>
      <c s="7" r="J4" t="n">
        <v>1580000</v>
      </c>
    </row>
    <row r="5" spans="1:10">
      <c s="4" r="A5" t="s">
        <v>354</v>
      </c>
      <c s="6" r="F5" t="n">
        <v>100000</v>
      </c>
      <c s="6" r="H5" t="n">
        <v>100000</v>
      </c>
      <c s="6" r="J5" t="n">
        <v>100000</v>
      </c>
    </row>
    <row r="6" spans="1:10">
      <c s="4" r="A6" t="s">
        <v>355</v>
      </c>
    </row>
    <row r="7" spans="1:10">
      <c s="4" r="A7" t="s">
        <v>356</v>
      </c>
      <c s="7" r="D7" t="n">
        <v>70000</v>
      </c>
    </row>
    <row r="8" spans="1:10">
      <c s="4" r="A8" t="s">
        <v>357</v>
      </c>
      <c s="7" r="D8" t="n">
        <v>25</v>
      </c>
    </row>
    <row r="9" spans="1:10">
      <c s="4" r="A9" t="s">
        <v>358</v>
      </c>
      <c s="4" r="D9" t="s">
        <v>359</v>
      </c>
    </row>
    <row r="10" spans="1:10">
      <c s="4" r="A10" t="s">
        <v>360</v>
      </c>
    </row>
    <row r="11" spans="1:10">
      <c s="4" r="A11" t="s">
        <v>356</v>
      </c>
      <c s="7" r="D11" t="n">
        <v>30000</v>
      </c>
    </row>
    <row r="12" spans="1:10">
      <c s="4" r="A12" t="s">
        <v>357</v>
      </c>
      <c s="7" r="D12" t="n">
        <v>25</v>
      </c>
    </row>
    <row r="13" spans="1:10">
      <c s="4" r="A13" t="s">
        <v>358</v>
      </c>
      <c s="4" r="D13" t="s">
        <v>359</v>
      </c>
    </row>
    <row r="14" spans="1:10">
      <c s="4" r="A14" t="s">
        <v>55</v>
      </c>
    </row>
    <row r="15" spans="1:10">
      <c s="4" r="A15" t="s">
        <v>66</v>
      </c>
      <c s="7" r="F15" t="n">
        <v>100</v>
      </c>
      <c s="7" r="H15" t="n">
        <v>100</v>
      </c>
      <c s="7" r="J15" t="n">
        <v>100</v>
      </c>
    </row>
    <row r="16" spans="1:10">
      <c s="4" r="A16" t="s">
        <v>67</v>
      </c>
      <c s="9" r="H16" t="n">
        <v>0.05</v>
      </c>
    </row>
    <row r="17" spans="1:10">
      <c s="4" r="A17" t="s">
        <v>68</v>
      </c>
      <c s="6" r="F17" t="n">
        <v>10855</v>
      </c>
      <c s="6" r="H17" t="n">
        <v>10855</v>
      </c>
      <c s="6" r="J17" t="n">
        <v>10237</v>
      </c>
    </row>
    <row r="18" spans="1:10">
      <c s="4" r="A18" t="s">
        <v>69</v>
      </c>
      <c s="6" r="F18" t="n">
        <v>10855</v>
      </c>
      <c s="6" r="H18" t="n">
        <v>10855</v>
      </c>
      <c s="6" r="J18" t="n">
        <v>10237</v>
      </c>
    </row>
    <row r="19" spans="1:10">
      <c s="4" r="A19" t="s">
        <v>57</v>
      </c>
    </row>
    <row r="20" spans="1:10">
      <c s="4" r="A20" t="s">
        <v>66</v>
      </c>
      <c s="10" r="F20" t="n">
        <v>0.5600000000000001</v>
      </c>
      <c s="10" r="H20" t="n">
        <v>0.5600000000000001</v>
      </c>
      <c s="10" r="J20" t="n">
        <v>0.5600000000000001</v>
      </c>
    </row>
    <row r="21" spans="1:10">
      <c s="4" r="A21" t="s">
        <v>67</v>
      </c>
      <c s="6" r="H21" t="n">
        <v>1</v>
      </c>
    </row>
    <row r="22" spans="1:10">
      <c s="4" r="A22" t="s">
        <v>68</v>
      </c>
      <c s="6" r="F22" t="n">
        <v>13625826</v>
      </c>
      <c s="6" r="H22" t="n">
        <v>13625826</v>
      </c>
      <c s="6" r="J22" t="n">
        <v>13625826</v>
      </c>
    </row>
    <row r="23" spans="1:10">
      <c s="4" r="A23" t="s">
        <v>69</v>
      </c>
      <c s="6" r="F23" t="n">
        <v>13625826</v>
      </c>
      <c s="6" r="H23" t="n">
        <v>13625826</v>
      </c>
      <c s="6" r="J23" t="n">
        <v>1362582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61</v>
      </c>
      <c s="2" r="B1" t="s">
        <v>71</v>
      </c>
      <c s="2" r="D1" t="s">
        <v>1</v>
      </c>
    </row>
    <row r="2" spans="1:5">
      <c s="2" r="B2" t="s">
        <v>2</v>
      </c>
      <c s="2" r="C2" t="s">
        <v>72</v>
      </c>
      <c s="2" r="D2" t="s">
        <v>2</v>
      </c>
      <c s="2" r="E2" t="s">
        <v>72</v>
      </c>
    </row>
    <row r="3" spans="1:5">
      <c s="3" r="A3" t="s">
        <v>96</v>
      </c>
    </row>
    <row r="4" spans="1:5">
      <c s="4" r="A4" t="s">
        <v>362</v>
      </c>
      <c s="7" r="B4" t="n">
        <v>-1174278</v>
      </c>
      <c s="7" r="C4" t="n">
        <v>-815536</v>
      </c>
      <c s="7" r="D4" t="n">
        <v>-2386906</v>
      </c>
      <c s="7" r="E4" t="n">
        <v>-2254862</v>
      </c>
    </row>
    <row r="5" spans="1:5">
      <c s="4" r="A5" t="s">
        <v>363</v>
      </c>
      <c s="6" r="B5" t="n">
        <v>-61800</v>
      </c>
      <c s="6" r="C5" t="n">
        <v>-55000</v>
      </c>
      <c s="6" r="D5" t="n">
        <v>-61800</v>
      </c>
      <c s="6" r="E5" t="n">
        <v>-55000</v>
      </c>
    </row>
    <row r="6" spans="1:5">
      <c s="4" r="A6" t="s">
        <v>364</v>
      </c>
      <c s="7" r="B6" t="n">
        <v>-1236078</v>
      </c>
      <c s="7" r="C6" t="n">
        <v>-870536</v>
      </c>
      <c s="7" r="D6" t="n">
        <v>-2448706</v>
      </c>
      <c s="7" r="E6" t="n">
        <v>-2309862</v>
      </c>
    </row>
    <row r="7" spans="1:5">
      <c s="4" r="A7" t="s">
        <v>365</v>
      </c>
      <c s="6" r="B7" t="n">
        <v>16258641</v>
      </c>
      <c s="6" r="C7" t="n">
        <v>16246839</v>
      </c>
      <c s="6" r="D7" t="n">
        <v>16257240</v>
      </c>
      <c s="6" r="E7" t="n">
        <v>16245347</v>
      </c>
    </row>
    <row r="8" spans="1:5">
      <c s="4" r="A8" t="s">
        <v>366</v>
      </c>
      <c s="4" r="B8" t="s">
        <v>43</v>
      </c>
      <c s="4" r="C8" t="s">
        <v>43</v>
      </c>
      <c s="4" r="D8" t="s">
        <v>43</v>
      </c>
      <c s="4" r="E8" t="s">
        <v>43</v>
      </c>
    </row>
    <row r="9" spans="1:5">
      <c s="4" r="A9" t="s">
        <v>367</v>
      </c>
      <c s="6" r="B9" t="n">
        <v>16258641</v>
      </c>
      <c s="6" r="C9" t="n">
        <v>16246839</v>
      </c>
      <c s="6" r="D9" t="n">
        <v>16257240</v>
      </c>
      <c s="6" r="E9" t="n">
        <v>16245347</v>
      </c>
    </row>
    <row r="10" spans="1:5">
      <c s="3" r="A10" t="s">
        <v>151</v>
      </c>
    </row>
    <row r="11" spans="1:5">
      <c s="4" r="A11" t="s">
        <v>368</v>
      </c>
      <c s="10" r="B11" t="n">
        <v>-0.08</v>
      </c>
      <c s="10" r="C11" t="n">
        <v>-0.05</v>
      </c>
      <c s="10" r="D11" t="n">
        <v>-0.15</v>
      </c>
      <c s="10" r="E11" t="n">
        <v>-0.14</v>
      </c>
    </row>
    <row r="12" spans="1:5">
      <c s="4" r="A12" t="s">
        <v>369</v>
      </c>
      <c s="10" r="B12" t="n">
        <v>-0.08</v>
      </c>
      <c s="10" r="C12" t="n">
        <v>-0.05</v>
      </c>
      <c s="10" r="D12" t="n">
        <v>-0.15</v>
      </c>
      <c s="10" r="E12" t="n">
        <v>-0.1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s="1" r="A1" t="s">
        <v>70</v>
      </c>
      <c s="2" r="B1" t="s">
        <v>71</v>
      </c>
      <c s="2" r="D1" t="s">
        <v>1</v>
      </c>
    </row>
    <row r="2" spans="1:5">
      <c s="2" r="B2" t="s">
        <v>2</v>
      </c>
      <c s="2" r="C2" t="s">
        <v>72</v>
      </c>
      <c s="2" r="D2" t="s">
        <v>2</v>
      </c>
      <c s="2" r="E2" t="s">
        <v>72</v>
      </c>
    </row>
    <row r="3" spans="1:5">
      <c s="3" r="A3" t="s">
        <v>73</v>
      </c>
    </row>
    <row r="4" spans="1:5">
      <c s="4" r="A4" t="s">
        <v>74</v>
      </c>
      <c s="7" r="B4" t="n">
        <v>2623984</v>
      </c>
      <c s="7" r="C4" t="n">
        <v>3053391</v>
      </c>
      <c s="7" r="D4" t="n">
        <v>4827225</v>
      </c>
      <c s="7" r="E4" t="n">
        <v>5736968</v>
      </c>
    </row>
    <row r="5" spans="1:5">
      <c s="4" r="A5" t="s">
        <v>75</v>
      </c>
      <c s="6" r="B5" t="n">
        <v>22607</v>
      </c>
      <c s="6" r="C5" t="n">
        <v>91307</v>
      </c>
      <c s="6" r="D5" t="n">
        <v>82727</v>
      </c>
      <c s="6" r="E5" t="n">
        <v>117998</v>
      </c>
    </row>
    <row r="6" spans="1:5">
      <c s="4" r="A6" t="s">
        <v>76</v>
      </c>
      <c s="6" r="B6" t="n">
        <v>2646591</v>
      </c>
      <c s="6" r="C6" t="n">
        <v>3144698</v>
      </c>
      <c s="6" r="D6" t="n">
        <v>4909952</v>
      </c>
      <c s="6" r="E6" t="n">
        <v>5854966</v>
      </c>
    </row>
    <row r="7" spans="1:5">
      <c s="4" r="A7" t="s">
        <v>77</v>
      </c>
      <c s="6" r="B7" t="n">
        <v>2314767</v>
      </c>
      <c s="6" r="C7" t="n">
        <v>2808464</v>
      </c>
      <c s="6" r="D7" t="n">
        <v>4244637</v>
      </c>
      <c s="6" r="E7" t="n">
        <v>4980799</v>
      </c>
    </row>
    <row r="8" spans="1:5">
      <c s="4" r="A8" t="s">
        <v>78</v>
      </c>
      <c s="6" r="B8" t="n">
        <v>331824</v>
      </c>
      <c s="6" r="C8" t="n">
        <v>336234</v>
      </c>
      <c s="6" r="D8" t="n">
        <v>665315</v>
      </c>
      <c s="6" r="E8" t="n">
        <v>874167</v>
      </c>
    </row>
    <row r="9" spans="1:5">
      <c s="3" r="A9" t="s">
        <v>79</v>
      </c>
    </row>
    <row r="10" spans="1:5">
      <c s="4" r="A10" t="s">
        <v>80</v>
      </c>
      <c s="6" r="B10" t="n">
        <v>584074</v>
      </c>
      <c s="6" r="C10" t="n">
        <v>280327</v>
      </c>
      <c s="6" r="D10" t="n">
        <v>1187663</v>
      </c>
      <c s="6" r="E10" t="n">
        <v>1005040</v>
      </c>
    </row>
    <row r="11" spans="1:5">
      <c s="4" r="A11" t="s">
        <v>81</v>
      </c>
      <c s="6" r="B11" t="n">
        <v>543398</v>
      </c>
      <c s="6" r="C11" t="n">
        <v>544950</v>
      </c>
      <c s="6" r="D11" t="n">
        <v>1089917</v>
      </c>
      <c s="6" r="E11" t="n">
        <v>954089</v>
      </c>
    </row>
    <row r="12" spans="1:5">
      <c s="4" r="A12" t="s">
        <v>82</v>
      </c>
      <c s="6" r="B12" t="n">
        <v>152110</v>
      </c>
      <c s="6" r="C12" t="n">
        <v>188702</v>
      </c>
      <c s="6" r="D12" t="n">
        <v>340831</v>
      </c>
      <c s="6" r="E12" t="n">
        <v>377423</v>
      </c>
    </row>
    <row r="13" spans="1:5">
      <c s="4" r="A13" t="s">
        <v>83</v>
      </c>
      <c s="6" r="B13" t="n">
        <v>407284</v>
      </c>
      <c s="6" r="C13" t="n">
        <v>623094</v>
      </c>
      <c s="6" r="D13" t="n">
        <v>788357</v>
      </c>
      <c s="6" r="E13" t="n">
        <v>1251087</v>
      </c>
    </row>
    <row r="14" spans="1:5">
      <c s="4" r="A14" t="s">
        <v>84</v>
      </c>
      <c s="6" r="B14" t="n">
        <v>1686866</v>
      </c>
      <c s="6" r="C14" t="n">
        <v>1637073</v>
      </c>
      <c s="6" r="D14" t="n">
        <v>3406768</v>
      </c>
      <c s="6" r="E14" t="n">
        <v>3587639</v>
      </c>
    </row>
    <row r="15" spans="1:5">
      <c s="4" r="A15" t="s">
        <v>85</v>
      </c>
      <c s="6" r="B15" t="n">
        <v>-1355042</v>
      </c>
      <c s="6" r="C15" t="n">
        <v>-1300839</v>
      </c>
      <c s="6" r="D15" t="n">
        <v>-2741453</v>
      </c>
      <c s="6" r="E15" t="n">
        <v>-2713472</v>
      </c>
    </row>
    <row r="16" spans="1:5">
      <c s="3" r="A16" t="s">
        <v>86</v>
      </c>
    </row>
    <row r="17" spans="1:5">
      <c s="4" r="A17" t="s">
        <v>87</v>
      </c>
      <c s="6" r="B17" t="n">
        <v>3899</v>
      </c>
      <c s="6" r="C17" t="n">
        <v>8433</v>
      </c>
      <c s="6" r="D17" t="n">
        <v>13428</v>
      </c>
      <c s="6" r="E17" t="n">
        <v>41680</v>
      </c>
    </row>
    <row r="18" spans="1:5">
      <c s="4" r="A18" t="s">
        <v>88</v>
      </c>
      <c s="6" r="B18" t="n">
        <v>-3553</v>
      </c>
      <c s="6" r="C18" t="n">
        <v>-111870</v>
      </c>
      <c s="6" r="D18" t="n">
        <v>-3684</v>
      </c>
      <c s="6" r="E18" t="n">
        <v>-220348</v>
      </c>
    </row>
    <row r="19" spans="1:5">
      <c s="4" r="A19" t="s">
        <v>89</v>
      </c>
      <c s="6" r="B19" t="n">
        <v>2423</v>
      </c>
      <c s="4" r="C19" t="s">
        <v>43</v>
      </c>
      <c s="6" r="D19" t="n">
        <v>2423</v>
      </c>
      <c s="4" r="E19" t="s">
        <v>43</v>
      </c>
    </row>
    <row r="20" spans="1:5">
      <c s="4" r="A20" t="s">
        <v>86</v>
      </c>
      <c s="4" r="B20" t="s">
        <v>43</v>
      </c>
      <c s="6" r="C20" t="n">
        <v>125912</v>
      </c>
      <c s="4" r="D20" t="s">
        <v>43</v>
      </c>
      <c s="6" r="E20" t="n">
        <v>125767</v>
      </c>
    </row>
    <row r="21" spans="1:5">
      <c s="4" r="A21" t="s">
        <v>90</v>
      </c>
      <c s="6" r="B21" t="n">
        <v>2769</v>
      </c>
      <c s="6" r="C21" t="n">
        <v>22475</v>
      </c>
      <c s="6" r="D21" t="n">
        <v>12167</v>
      </c>
      <c s="6" r="E21" t="n">
        <v>-52901</v>
      </c>
    </row>
    <row r="22" spans="1:5">
      <c s="4" r="A22" t="s">
        <v>91</v>
      </c>
      <c s="6" r="B22" t="n">
        <v>-1352273</v>
      </c>
      <c s="6" r="C22" t="n">
        <v>-1278364</v>
      </c>
      <c s="6" r="D22" t="n">
        <v>-2729286</v>
      </c>
      <c s="6" r="E22" t="n">
        <v>-2766373</v>
      </c>
    </row>
    <row r="23" spans="1:5">
      <c s="4" r="A23" t="s">
        <v>92</v>
      </c>
      <c s="4" r="B23" t="s">
        <v>43</v>
      </c>
      <c s="4" r="C23" t="s">
        <v>43</v>
      </c>
      <c s="6" r="D23" t="n">
        <v>7500</v>
      </c>
      <c s="4" r="E23" t="s">
        <v>43</v>
      </c>
    </row>
    <row r="24" spans="1:5">
      <c s="4" r="A24" t="s">
        <v>93</v>
      </c>
      <c s="6" r="B24" t="n">
        <v>-1352273</v>
      </c>
      <c s="6" r="C24" t="n">
        <v>-1278364</v>
      </c>
      <c s="6" r="D24" t="n">
        <v>-2736786</v>
      </c>
      <c s="6" r="E24" t="n">
        <v>-2766373</v>
      </c>
    </row>
    <row r="25" spans="1:5">
      <c s="4" r="A25" t="s">
        <v>94</v>
      </c>
      <c s="6" r="B25" t="n">
        <v>-177995</v>
      </c>
      <c s="6" r="C25" t="n">
        <v>-462828</v>
      </c>
      <c s="6" r="D25" t="n">
        <v>-349880</v>
      </c>
      <c s="6" r="E25" t="n">
        <v>-511511</v>
      </c>
    </row>
    <row r="26" spans="1:5">
      <c s="4" r="A26" t="s">
        <v>95</v>
      </c>
      <c s="7" r="B26" t="n">
        <v>-1174278</v>
      </c>
      <c s="7" r="C26" t="n">
        <v>-815536</v>
      </c>
      <c s="7" r="D26" t="n">
        <v>-2386906</v>
      </c>
      <c s="7" r="E26" t="n">
        <v>-2254862</v>
      </c>
    </row>
    <row r="27" spans="1:5">
      <c s="3" r="A27" t="s">
        <v>96</v>
      </c>
    </row>
    <row r="28" spans="1:5">
      <c s="4" r="A28" t="s">
        <v>97</v>
      </c>
      <c s="10" r="B28" t="n">
        <v>-0.08</v>
      </c>
      <c s="10" r="C28" t="n">
        <v>-0.05</v>
      </c>
      <c s="10" r="D28" t="n">
        <v>-0.15</v>
      </c>
      <c s="10" r="E28" t="n">
        <v>-0.14</v>
      </c>
    </row>
    <row r="29" spans="1:5">
      <c s="4" r="A29" t="s">
        <v>98</v>
      </c>
      <c s="10" r="B29" t="n">
        <v>-0.08</v>
      </c>
      <c s="10" r="C29" t="n">
        <v>-0.05</v>
      </c>
      <c s="10" r="D29" t="n">
        <v>-0.15</v>
      </c>
      <c s="10" r="E29" t="n">
        <v>-0.14</v>
      </c>
    </row>
    <row r="30" spans="1:5">
      <c s="3" r="A30" t="s">
        <v>99</v>
      </c>
    </row>
    <row r="31" spans="1:5">
      <c s="4" r="A31" t="s">
        <v>100</v>
      </c>
      <c s="6" r="B31" t="n">
        <v>16258641</v>
      </c>
      <c s="6" r="C31" t="n">
        <v>16246839</v>
      </c>
      <c s="6" r="D31" t="n">
        <v>16257240</v>
      </c>
      <c s="6" r="E31" t="n">
        <v>162453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5"/>
    <col customWidth="1" max="3" min="3" width="16"/>
  </cols>
  <sheetData>
    <row r="1" spans="1:3">
      <c s="1" r="A1" t="s">
        <v>370</v>
      </c>
      <c s="2" r="B1" t="s">
        <v>1</v>
      </c>
      <c s="2" r="C1" t="s">
        <v>371</v>
      </c>
    </row>
    <row r="2" spans="1:3">
      <c s="2" r="B2" t="s">
        <v>2</v>
      </c>
      <c s="2" r="C2" t="s">
        <v>28</v>
      </c>
    </row>
    <row r="3" spans="1:3">
      <c s="4" r="A3" t="s">
        <v>372</v>
      </c>
      <c s="6" r="B3" t="n">
        <v>14082926</v>
      </c>
      <c s="6" r="C3" t="n">
        <v>14088566</v>
      </c>
    </row>
    <row r="4" spans="1:3">
      <c s="4" r="A4" t="s">
        <v>55</v>
      </c>
    </row>
    <row r="5" spans="1:3">
      <c s="4" r="A5" t="s">
        <v>372</v>
      </c>
      <c s="6" r="B5" t="n">
        <v>217100</v>
      </c>
      <c s="6" r="C5" t="n">
        <v>204740</v>
      </c>
    </row>
    <row r="6" spans="1:3">
      <c s="4" r="A6" t="s">
        <v>373</v>
      </c>
    </row>
    <row r="7" spans="1:3">
      <c s="4" r="A7" t="s">
        <v>372</v>
      </c>
      <c s="6" r="B7" t="n">
        <v>100000</v>
      </c>
      <c s="6" r="C7" t="n">
        <v>100000</v>
      </c>
    </row>
    <row r="8" spans="1:3">
      <c s="4" r="A8" t="s">
        <v>374</v>
      </c>
    </row>
    <row r="9" spans="1:3">
      <c s="4" r="A9" t="s">
        <v>372</v>
      </c>
      <c s="6" r="B9" t="n">
        <v>140000</v>
      </c>
      <c s="6" r="C9" t="n">
        <v>158000</v>
      </c>
    </row>
    <row r="10" spans="1:3">
      <c s="4" r="A10" t="s">
        <v>375</v>
      </c>
    </row>
    <row r="11" spans="1:3">
      <c s="4" r="A11" t="s">
        <v>372</v>
      </c>
      <c s="6" r="B11" t="n">
        <v>13625826</v>
      </c>
      <c s="6" r="C11" t="n">
        <v>136258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376</v>
      </c>
      <c s="2" r="B1" t="s">
        <v>71</v>
      </c>
      <c s="2" r="D1" t="s">
        <v>1</v>
      </c>
    </row>
    <row r="2" spans="1:6">
      <c s="2" r="B2" t="s">
        <v>2</v>
      </c>
      <c s="2" r="C2" t="s">
        <v>72</v>
      </c>
      <c s="2" r="D2" t="s">
        <v>2</v>
      </c>
      <c s="2" r="E2" t="s">
        <v>72</v>
      </c>
      <c s="2" r="F2" t="s">
        <v>28</v>
      </c>
    </row>
    <row r="3" spans="1:6">
      <c s="3" r="A3" t="s">
        <v>377</v>
      </c>
    </row>
    <row r="4" spans="1:6">
      <c s="4" r="A4" t="s">
        <v>378</v>
      </c>
      <c s="4" r="B4" t="s">
        <v>43</v>
      </c>
      <c s="4" r="D4" t="s">
        <v>43</v>
      </c>
      <c s="7" r="F4" t="n">
        <v>19271</v>
      </c>
    </row>
    <row r="5" spans="1:6">
      <c s="4" r="A5" t="s">
        <v>379</v>
      </c>
      <c s="4" r="B5" t="s">
        <v>43</v>
      </c>
      <c s="4" r="D5" t="s">
        <v>43</v>
      </c>
      <c s="4" r="F5" t="s">
        <v>43</v>
      </c>
    </row>
    <row r="6" spans="1:6">
      <c s="4" r="A6" t="s">
        <v>380</v>
      </c>
      <c s="4" r="F6" t="s">
        <v>43</v>
      </c>
    </row>
    <row r="7" spans="1:6">
      <c s="4" r="A7" t="s">
        <v>381</v>
      </c>
      <c s="6" r="B7" t="n">
        <v>40</v>
      </c>
      <c s="7" r="C7" t="n">
        <v>37344</v>
      </c>
      <c s="6" r="D7" t="n">
        <v>171</v>
      </c>
      <c s="7" r="E7" t="n">
        <v>74359</v>
      </c>
    </row>
    <row r="8" spans="1:6">
      <c s="4" r="A8" t="s">
        <v>382</v>
      </c>
    </row>
    <row r="9" spans="1:6">
      <c s="3" r="A9" t="s">
        <v>377</v>
      </c>
    </row>
    <row r="10" spans="1:6">
      <c s="4" r="A10" t="s">
        <v>378</v>
      </c>
      <c s="4" r="B10" t="s">
        <v>43</v>
      </c>
      <c s="4" r="D10" t="s">
        <v>43</v>
      </c>
      <c s="7" r="F10" t="n">
        <v>19271</v>
      </c>
    </row>
    <row r="11" spans="1:6">
      <c s="4" r="A11" t="s">
        <v>379</v>
      </c>
      <c s="4" r="B11" t="s">
        <v>43</v>
      </c>
      <c s="4" r="D11" t="s">
        <v>43</v>
      </c>
      <c s="4" r="F11" t="s">
        <v>43</v>
      </c>
    </row>
    <row r="12" spans="1:6">
      <c s="4" r="A12" t="s">
        <v>380</v>
      </c>
      <c s="4" r="B12" t="s">
        <v>383</v>
      </c>
      <c s="4" r="D12" t="s">
        <v>383</v>
      </c>
    </row>
    <row r="13" spans="1:6">
      <c s="4" r="A13" t="s">
        <v>384</v>
      </c>
      <c s="4" r="D13" t="s">
        <v>385</v>
      </c>
    </row>
    <row r="14" spans="1:6">
      <c s="4" r="A14" t="s">
        <v>386</v>
      </c>
      <c s="4" r="D14" t="s">
        <v>38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r="1" spans="1:5">
      <c s="1" r="A1" t="s">
        <v>388</v>
      </c>
      <c s="2" r="B1" t="s">
        <v>71</v>
      </c>
      <c s="2" r="D1" t="s">
        <v>1</v>
      </c>
    </row>
    <row r="2" spans="1:5">
      <c s="2" r="B2" t="s">
        <v>2</v>
      </c>
      <c s="2" r="C2" t="s">
        <v>72</v>
      </c>
      <c s="2" r="D2" t="s">
        <v>2</v>
      </c>
      <c s="2" r="E2" t="s">
        <v>72</v>
      </c>
    </row>
    <row r="3" spans="1:5">
      <c s="3" r="A3" t="s">
        <v>389</v>
      </c>
    </row>
    <row r="4" spans="1:5">
      <c s="4" r="A4" t="s">
        <v>390</v>
      </c>
      <c s="7" r="B4" t="n">
        <v>170416</v>
      </c>
      <c s="7" r="C4" t="n">
        <v>188721</v>
      </c>
      <c s="7" r="D4" t="n">
        <v>340831</v>
      </c>
      <c s="7" r="E4" t="n">
        <v>377423</v>
      </c>
    </row>
    <row r="5" spans="1:5">
      <c s="4" r="A5" t="s">
        <v>391</v>
      </c>
    </row>
    <row r="6" spans="1:5">
      <c s="3" r="A6" t="s">
        <v>389</v>
      </c>
    </row>
    <row r="7" spans="1:5">
      <c s="4" r="A7" t="s">
        <v>390</v>
      </c>
      <c s="6" r="D7" t="n">
        <v>18303</v>
      </c>
    </row>
    <row r="8" spans="1:5">
      <c s="4" r="A8" t="s">
        <v>392</v>
      </c>
    </row>
    <row r="9" spans="1:5">
      <c s="3" r="A9" t="s">
        <v>389</v>
      </c>
    </row>
    <row r="10" spans="1:5">
      <c s="4" r="A10" t="s">
        <v>390</v>
      </c>
      <c s="6" r="D10" t="n">
        <v>5518</v>
      </c>
    </row>
    <row r="11" spans="1:5">
      <c s="4" r="A11" t="s">
        <v>393</v>
      </c>
    </row>
    <row r="12" spans="1:5">
      <c s="3" r="A12" t="s">
        <v>389</v>
      </c>
    </row>
    <row r="13" spans="1:5">
      <c s="4" r="A13" t="s">
        <v>390</v>
      </c>
      <c s="6" r="D13" t="n">
        <v>15594</v>
      </c>
    </row>
    <row r="14" spans="1:5">
      <c s="4" r="A14" t="s">
        <v>394</v>
      </c>
    </row>
    <row r="15" spans="1:5">
      <c s="3" r="A15" t="s">
        <v>389</v>
      </c>
    </row>
    <row r="16" spans="1:5">
      <c s="4" r="A16" t="s">
        <v>390</v>
      </c>
      <c s="7" r="D16" t="n">
        <v>1213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395</v>
      </c>
      <c s="2" r="B1" t="s">
        <v>263</v>
      </c>
    </row>
    <row r="2" spans="1:2">
      <c s="3" r="A2" t="s">
        <v>157</v>
      </c>
    </row>
    <row r="3" spans="1:2">
      <c s="6" r="A3" t="n">
        <v>2017</v>
      </c>
      <c s="7" r="B3" t="n">
        <v>681662</v>
      </c>
    </row>
    <row r="4" spans="1:2">
      <c s="6" r="A4" t="n">
        <v>2018</v>
      </c>
      <c s="6" r="B4" t="n">
        <v>681662</v>
      </c>
    </row>
    <row r="5" spans="1:2">
      <c s="6" r="A5" t="n">
        <v>2019</v>
      </c>
      <c s="6" r="B5" t="n">
        <v>681662</v>
      </c>
    </row>
    <row r="6" spans="1:2">
      <c s="6" r="A6" t="n">
        <v>2020</v>
      </c>
      <c s="6" r="B6" t="n">
        <v>556910</v>
      </c>
    </row>
    <row r="7" spans="1:2">
      <c s="6" r="A7" t="n">
        <v>2021</v>
      </c>
      <c s="6" r="B7" t="n">
        <v>482401</v>
      </c>
    </row>
    <row r="8" spans="1:2">
      <c s="4" r="A8" t="s">
        <v>396</v>
      </c>
      <c s="4" r="B8" t="s">
        <v>43</v>
      </c>
    </row>
    <row r="9" spans="1:2">
      <c s="4" r="A9" t="s">
        <v>397</v>
      </c>
      <c s="7" r="B9" t="n">
        <v>308429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4"/>
    <col customWidth="1" max="5" min="5" width="14"/>
    <col customWidth="1" max="6" min="6" width="14"/>
    <col customWidth="1" max="7" min="7" width="14"/>
    <col customWidth="1" max="8" min="8" width="15"/>
    <col customWidth="1" max="9" min="9" width="16"/>
  </cols>
  <sheetData>
    <row r="1" spans="1:9">
      <c s="1" r="A1" t="s">
        <v>398</v>
      </c>
      <c s="2" r="B1" t="s">
        <v>399</v>
      </c>
      <c s="2" r="C1" t="s">
        <v>71</v>
      </c>
      <c s="2" r="H1" t="s">
        <v>1</v>
      </c>
      <c s="2" r="I1" t="s">
        <v>371</v>
      </c>
    </row>
    <row r="2" spans="1:9">
      <c s="2" r="B2" t="s">
        <v>400</v>
      </c>
      <c s="2" r="C2" t="s">
        <v>2</v>
      </c>
      <c s="2" r="D2" t="s">
        <v>28</v>
      </c>
      <c s="2" r="E2" t="s">
        <v>401</v>
      </c>
      <c s="2" r="F2" t="s">
        <v>72</v>
      </c>
      <c s="2" r="G2" t="s">
        <v>402</v>
      </c>
      <c s="2" r="H2" t="s">
        <v>2</v>
      </c>
      <c s="2" r="I2" t="s">
        <v>403</v>
      </c>
    </row>
    <row r="3" spans="1:9">
      <c s="3" r="A3" t="s">
        <v>404</v>
      </c>
    </row>
    <row r="4" spans="1:9">
      <c s="4" r="A4" t="s">
        <v>405</v>
      </c>
      <c s="6" r="C4" t="n">
        <v>200</v>
      </c>
      <c s="6" r="H4" t="n">
        <v>200</v>
      </c>
    </row>
    <row r="5" spans="1:9">
      <c s="4" r="A5" t="s">
        <v>406</v>
      </c>
      <c s="4" r="H5" t="s">
        <v>330</v>
      </c>
    </row>
    <row r="6" spans="1:9">
      <c s="4" r="A6" t="s">
        <v>407</v>
      </c>
      <c s="4" r="H6" t="s">
        <v>43</v>
      </c>
    </row>
    <row r="7" spans="1:9">
      <c s="4" r="A7" t="s">
        <v>408</v>
      </c>
      <c s="6" r="C7" t="n">
        <v>6000</v>
      </c>
      <c s="6" r="D7" t="n">
        <v>3000</v>
      </c>
      <c s="6" r="E7" t="n">
        <v>3000</v>
      </c>
      <c s="6" r="F7" t="n">
        <v>3000</v>
      </c>
      <c s="6" r="G7" t="n">
        <v>3000</v>
      </c>
    </row>
    <row r="8" spans="1:9">
      <c s="4" r="A8" t="s">
        <v>409</v>
      </c>
      <c s="10" r="C8" t="n">
        <v>0.3</v>
      </c>
      <c s="10" r="D8" t="n">
        <v>0.65</v>
      </c>
      <c s="10" r="E8" t="n">
        <v>0.9</v>
      </c>
      <c s="10" r="F8" t="n">
        <v>0.5600000000000001</v>
      </c>
      <c s="10" r="G8" t="n">
        <v>1.95</v>
      </c>
      <c s="10" r="H8" t="n">
        <v>0.3</v>
      </c>
    </row>
    <row r="9" spans="1:9">
      <c s="4" r="A9" t="s">
        <v>354</v>
      </c>
      <c s="6" r="C9" t="n">
        <v>100000</v>
      </c>
      <c s="6" r="D9" t="n">
        <v>100000</v>
      </c>
      <c s="6" r="H9" t="n">
        <v>100000</v>
      </c>
    </row>
    <row r="10" spans="1:9">
      <c s="4" r="A10" t="s">
        <v>355</v>
      </c>
    </row>
    <row r="11" spans="1:9">
      <c s="3" r="A11" t="s">
        <v>404</v>
      </c>
    </row>
    <row r="12" spans="1:9">
      <c s="4" r="A12" t="s">
        <v>410</v>
      </c>
      <c s="7" r="B12" t="n">
        <v>70000</v>
      </c>
    </row>
    <row r="13" spans="1:9">
      <c s="4" r="A13" t="s">
        <v>411</v>
      </c>
      <c s="7" r="B13" t="n">
        <v>25</v>
      </c>
    </row>
    <row r="14" spans="1:9">
      <c s="4" r="A14" t="s">
        <v>358</v>
      </c>
      <c s="4" r="B14" t="s">
        <v>359</v>
      </c>
    </row>
    <row r="15" spans="1:9">
      <c s="4" r="A15" t="s">
        <v>360</v>
      </c>
    </row>
    <row r="16" spans="1:9">
      <c s="3" r="A16" t="s">
        <v>404</v>
      </c>
    </row>
    <row r="17" spans="1:9">
      <c s="4" r="A17" t="s">
        <v>410</v>
      </c>
      <c s="7" r="B17" t="n">
        <v>30000</v>
      </c>
    </row>
    <row r="18" spans="1:9">
      <c s="4" r="A18" t="s">
        <v>411</v>
      </c>
      <c s="7" r="B18" t="n">
        <v>25</v>
      </c>
    </row>
    <row r="19" spans="1:9">
      <c s="4" r="A19" t="s">
        <v>358</v>
      </c>
      <c s="4" r="B19" t="s">
        <v>359</v>
      </c>
    </row>
    <row r="20" spans="1:9">
      <c s="4" r="A20" t="s">
        <v>55</v>
      </c>
    </row>
    <row r="21" spans="1:9">
      <c s="3" r="A21" t="s">
        <v>404</v>
      </c>
    </row>
    <row r="22" spans="1:9">
      <c s="4" r="A22" t="s">
        <v>412</v>
      </c>
      <c s="6" r="H22" t="n">
        <v>1135</v>
      </c>
      <c s="6" r="I22" t="n">
        <v>1018</v>
      </c>
    </row>
    <row r="23" spans="1:9">
      <c s="4" r="A23" t="s">
        <v>407</v>
      </c>
      <c s="7" r="H23" t="n">
        <v>113500</v>
      </c>
      <c s="7" r="I23" t="n">
        <v>101800</v>
      </c>
    </row>
    <row r="24" spans="1:9">
      <c s="4" r="A24" t="s">
        <v>413</v>
      </c>
      <c s="7" r="C24" t="n">
        <v>100</v>
      </c>
      <c s="7" r="D24" t="n">
        <v>100</v>
      </c>
      <c s="7" r="H24" t="n">
        <v>100</v>
      </c>
    </row>
    <row r="25" spans="1:9">
      <c s="4" r="A25" t="s">
        <v>414</v>
      </c>
      <c s="6" r="C25" t="n">
        <v>1</v>
      </c>
      <c s="6" r="H25" t="n">
        <v>1</v>
      </c>
    </row>
    <row r="26" spans="1:9">
      <c s="4" r="A26" t="s">
        <v>57</v>
      </c>
    </row>
    <row r="27" spans="1:9">
      <c s="3" r="A27" t="s">
        <v>404</v>
      </c>
    </row>
    <row r="28" spans="1:9">
      <c s="4" r="A28" t="s">
        <v>415</v>
      </c>
      <c s="9" r="C28" t="n">
        <v>0.5600000000000001</v>
      </c>
      <c s="9" r="H28" t="n">
        <v>0.5600000000000001</v>
      </c>
    </row>
    <row r="29" spans="1:9">
      <c s="4" r="A29" t="s">
        <v>413</v>
      </c>
      <c s="10" r="C29" t="n">
        <v>0.5600000000000001</v>
      </c>
      <c s="10" r="D29" t="n">
        <v>0.5600000000000001</v>
      </c>
      <c s="10" r="H29" t="n">
        <v>0.5600000000000001</v>
      </c>
    </row>
  </sheetData>
  <mergeCells count="2">
    <mergeCell ref="A1:A2"/>
    <mergeCell ref="C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27"/>
  </cols>
  <sheetData>
    <row r="1" spans="1:2">
      <c s="1" r="A1" t="s">
        <v>416</v>
      </c>
      <c s="2" r="B1" t="s">
        <v>399</v>
      </c>
    </row>
    <row r="2" spans="1:2">
      <c s="2" r="B2" t="s">
        <v>417</v>
      </c>
    </row>
    <row r="3" spans="1:2">
      <c s="3" r="A3" t="s">
        <v>418</v>
      </c>
    </row>
    <row r="4" spans="1:2">
      <c s="4" r="A4" t="s">
        <v>419</v>
      </c>
      <c s="7" r="B4" t="n">
        <v>7630464</v>
      </c>
    </row>
    <row r="5" spans="1:2">
      <c s="4" r="A5" t="s">
        <v>420</v>
      </c>
    </row>
    <row r="6" spans="1:2">
      <c s="3" r="A6" t="s">
        <v>418</v>
      </c>
    </row>
    <row r="7" spans="1:2">
      <c s="4" r="A7" t="s">
        <v>421</v>
      </c>
      <c s="6" r="B7" t="n">
        <v>13625826</v>
      </c>
    </row>
    <row r="8" spans="1:2">
      <c s="4" r="A8" t="s">
        <v>422</v>
      </c>
    </row>
    <row r="9" spans="1:2">
      <c s="3" r="A9" t="s">
        <v>418</v>
      </c>
    </row>
    <row r="10" spans="1:2">
      <c s="4" r="A10" t="s">
        <v>419</v>
      </c>
      <c s="7" r="B10" t="n">
        <v>2451195</v>
      </c>
    </row>
    <row r="11" spans="1:2">
      <c s="4" r="A11" t="s">
        <v>423</v>
      </c>
    </row>
    <row r="12" spans="1:2">
      <c s="3" r="A12" t="s">
        <v>418</v>
      </c>
    </row>
    <row r="13" spans="1:2">
      <c s="4" r="A13" t="s">
        <v>421</v>
      </c>
      <c s="6" r="B13" t="n">
        <v>4377133</v>
      </c>
    </row>
    <row r="14" spans="1:2">
      <c s="4" r="A14" t="s">
        <v>424</v>
      </c>
    </row>
    <row r="15" spans="1:2">
      <c s="3" r="A15" t="s">
        <v>418</v>
      </c>
    </row>
    <row r="16" spans="1:2">
      <c s="4" r="A16" t="s">
        <v>419</v>
      </c>
      <c s="7" r="B16" t="n">
        <v>211474</v>
      </c>
    </row>
    <row r="17" spans="1:2">
      <c s="4" r="A17" t="s">
        <v>425</v>
      </c>
    </row>
    <row r="18" spans="1:2">
      <c s="3" r="A18" t="s">
        <v>418</v>
      </c>
    </row>
    <row r="19" spans="1:2">
      <c s="4" r="A19" t="s">
        <v>421</v>
      </c>
      <c s="6" r="B19" t="n">
        <v>377631</v>
      </c>
    </row>
    <row r="20" spans="1:2">
      <c s="4" r="A20" t="s">
        <v>426</v>
      </c>
    </row>
    <row r="21" spans="1:2">
      <c s="3" r="A21" t="s">
        <v>418</v>
      </c>
    </row>
    <row r="22" spans="1:2">
      <c s="4" r="A22" t="s">
        <v>419</v>
      </c>
      <c s="7" r="B22" t="n">
        <v>3333091</v>
      </c>
    </row>
    <row r="23" spans="1:2">
      <c s="4" r="A23" t="s">
        <v>427</v>
      </c>
    </row>
    <row r="24" spans="1:2">
      <c s="3" r="A24" t="s">
        <v>418</v>
      </c>
    </row>
    <row r="25" spans="1:2">
      <c s="4" r="A25" t="s">
        <v>421</v>
      </c>
      <c s="6" r="B25" t="n">
        <v>5951947</v>
      </c>
    </row>
    <row r="26" spans="1:2">
      <c s="4" r="A26" t="s">
        <v>428</v>
      </c>
    </row>
    <row r="27" spans="1:2">
      <c s="3" r="A27" t="s">
        <v>418</v>
      </c>
    </row>
    <row r="28" spans="1:2">
      <c s="4" r="A28" t="s">
        <v>419</v>
      </c>
      <c s="7" r="B28" t="n">
        <v>560565</v>
      </c>
    </row>
    <row r="29" spans="1:2">
      <c s="4" r="A29" t="s">
        <v>429</v>
      </c>
    </row>
    <row r="30" spans="1:2">
      <c s="3" r="A30" t="s">
        <v>418</v>
      </c>
    </row>
    <row r="31" spans="1:2">
      <c s="4" r="A31" t="s">
        <v>421</v>
      </c>
      <c s="6" r="B31" t="n">
        <v>1001009</v>
      </c>
    </row>
    <row r="32" spans="1:2">
      <c s="4" r="A32" t="s">
        <v>430</v>
      </c>
    </row>
    <row r="33" spans="1:2">
      <c s="3" r="A33" t="s">
        <v>418</v>
      </c>
    </row>
    <row r="34" spans="1:2">
      <c s="4" r="A34" t="s">
        <v>419</v>
      </c>
      <c s="7" r="B34" t="n">
        <v>560565</v>
      </c>
    </row>
    <row r="35" spans="1:2">
      <c s="4" r="A35" t="s">
        <v>431</v>
      </c>
    </row>
    <row r="36" spans="1:2">
      <c s="3" r="A36" t="s">
        <v>418</v>
      </c>
    </row>
    <row r="37" spans="1:2">
      <c s="4" r="A37" t="s">
        <v>421</v>
      </c>
      <c s="6" r="B37" t="n">
        <v>1001009</v>
      </c>
    </row>
    <row r="38" spans="1:2">
      <c s="4" r="A38" t="s">
        <v>432</v>
      </c>
    </row>
    <row r="39" spans="1:2">
      <c s="3" r="A39" t="s">
        <v>418</v>
      </c>
    </row>
    <row r="40" spans="1:2">
      <c s="4" r="A40" t="s">
        <v>419</v>
      </c>
      <c s="7" r="B40" t="n">
        <v>513574</v>
      </c>
    </row>
    <row r="41" spans="1:2">
      <c s="4" r="A41" t="s">
        <v>433</v>
      </c>
    </row>
    <row r="42" spans="1:2">
      <c s="3" r="A42" t="s">
        <v>418</v>
      </c>
    </row>
    <row r="43" spans="1:2">
      <c s="4" r="A43" t="s">
        <v>421</v>
      </c>
      <c s="6" r="B43" t="n">
        <v>9170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7"/>
    <col customWidth="1" max="2" min="2" width="25"/>
    <col customWidth="1" max="3" min="3" width="25"/>
  </cols>
  <sheetData>
    <row r="1" spans="1:3">
      <c s="1" r="A1" t="s">
        <v>434</v>
      </c>
      <c s="2" r="B1" t="s">
        <v>1</v>
      </c>
      <c s="2" r="C1" t="s">
        <v>371</v>
      </c>
    </row>
    <row r="2" spans="1:3">
      <c s="2" r="B2" t="s">
        <v>2</v>
      </c>
      <c s="2" r="C2" t="s">
        <v>28</v>
      </c>
    </row>
    <row r="3" spans="1:3">
      <c s="3" r="A3" t="s">
        <v>435</v>
      </c>
    </row>
    <row r="4" spans="1:3">
      <c s="4" r="A4" t="s">
        <v>436</v>
      </c>
      <c s="7" r="B4" t="n">
        <v>1400000</v>
      </c>
      <c s="7" r="C4" t="n">
        <v>1580000</v>
      </c>
    </row>
    <row r="5" spans="1:3">
      <c s="4" r="A5" t="s">
        <v>373</v>
      </c>
    </row>
    <row r="6" spans="1:3">
      <c s="3" r="A6" t="s">
        <v>437</v>
      </c>
    </row>
    <row r="7" spans="1:3">
      <c s="4" r="A7" t="s">
        <v>438</v>
      </c>
      <c s="6" r="B7" t="n">
        <v>100000</v>
      </c>
      <c s="6" r="C7" t="n">
        <v>100000</v>
      </c>
    </row>
    <row r="8" spans="1:3">
      <c s="4" r="A8" t="s">
        <v>439</v>
      </c>
      <c s="4" r="B8" t="s">
        <v>43</v>
      </c>
      <c s="4" r="C8" t="s">
        <v>43</v>
      </c>
    </row>
    <row r="9" spans="1:3">
      <c s="4" r="A9" t="s">
        <v>440</v>
      </c>
      <c s="4" r="B9" t="s">
        <v>43</v>
      </c>
      <c s="4" r="C9" t="s">
        <v>43</v>
      </c>
    </row>
    <row r="10" spans="1:3">
      <c s="4" r="A10" t="s">
        <v>441</v>
      </c>
      <c s="4" r="B10" t="s">
        <v>43</v>
      </c>
      <c s="4" r="C10" t="s">
        <v>43</v>
      </c>
    </row>
    <row r="11" spans="1:3">
      <c s="4" r="A11" t="s">
        <v>436</v>
      </c>
      <c s="6" r="B11" t="n">
        <v>100000</v>
      </c>
      <c s="6" r="C11" t="n">
        <v>100000</v>
      </c>
    </row>
    <row r="12" spans="1:3">
      <c s="4" r="A12" t="s">
        <v>442</v>
      </c>
      <c s="6" r="B12" t="n">
        <v>100000</v>
      </c>
      <c s="6" r="C12" t="n">
        <v>100000</v>
      </c>
    </row>
    <row r="13" spans="1:3">
      <c s="3" r="A13" t="s">
        <v>443</v>
      </c>
    </row>
    <row r="14" spans="1:3">
      <c s="4" r="A14" t="s">
        <v>438</v>
      </c>
      <c s="7" r="B14" t="n">
        <v>25</v>
      </c>
      <c s="7" r="C14" t="n">
        <v>25</v>
      </c>
    </row>
    <row r="15" spans="1:3">
      <c s="4" r="A15" t="s">
        <v>439</v>
      </c>
      <c s="4" r="B15" t="s">
        <v>43</v>
      </c>
      <c s="4" r="C15" t="s">
        <v>43</v>
      </c>
    </row>
    <row r="16" spans="1:3">
      <c s="4" r="A16" t="s">
        <v>440</v>
      </c>
      <c s="4" r="B16" t="s">
        <v>43</v>
      </c>
      <c s="4" r="C16" t="s">
        <v>43</v>
      </c>
    </row>
    <row r="17" spans="1:3">
      <c s="4" r="A17" t="s">
        <v>441</v>
      </c>
      <c s="4" r="B17" t="s">
        <v>43</v>
      </c>
      <c s="4" r="C17" t="s">
        <v>43</v>
      </c>
    </row>
    <row r="18" spans="1:3">
      <c s="4" r="A18" t="s">
        <v>436</v>
      </c>
      <c s="6" r="B18" t="n">
        <v>25</v>
      </c>
      <c s="6" r="C18" t="n">
        <v>25</v>
      </c>
    </row>
    <row r="19" spans="1:3">
      <c s="4" r="A19" t="s">
        <v>442</v>
      </c>
      <c s="7" r="B19" t="n">
        <v>25</v>
      </c>
      <c s="7" r="C19" t="n">
        <v>25</v>
      </c>
    </row>
    <row r="20" spans="1:3">
      <c s="3" r="A20" t="s">
        <v>444</v>
      </c>
    </row>
    <row r="21" spans="1:3">
      <c s="4" r="A21" t="s">
        <v>444</v>
      </c>
      <c s="4" r="B21" t="s">
        <v>445</v>
      </c>
      <c s="4" r="C21" t="s">
        <v>446</v>
      </c>
    </row>
    <row r="22" spans="1:3">
      <c s="3" r="A22" t="s">
        <v>435</v>
      </c>
    </row>
    <row r="23" spans="1:3">
      <c s="4" r="A23" t="s">
        <v>439</v>
      </c>
      <c s="4" r="B23" t="s">
        <v>43</v>
      </c>
      <c s="4" r="C23" t="s">
        <v>43</v>
      </c>
    </row>
    <row r="24" spans="1:3">
      <c s="4" r="A24" t="s">
        <v>436</v>
      </c>
      <c s="4" r="B24" t="s">
        <v>43</v>
      </c>
      <c s="4" r="C24" t="s">
        <v>43</v>
      </c>
    </row>
    <row r="25" spans="1:3">
      <c s="4" r="A25" t="s">
        <v>442</v>
      </c>
      <c s="4" r="B25" t="s">
        <v>43</v>
      </c>
      <c s="4" r="C25" t="s">
        <v>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6"/>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447</v>
      </c>
      <c s="2" r="B1" t="s">
        <v>322</v>
      </c>
      <c s="2" r="C1" t="s">
        <v>322</v>
      </c>
      <c s="2" r="D1" t="s">
        <v>448</v>
      </c>
      <c s="2" r="E1" t="s">
        <v>2</v>
      </c>
      <c s="2" r="F1" t="s">
        <v>72</v>
      </c>
      <c s="2" r="G1" t="s">
        <v>2</v>
      </c>
      <c s="2" r="H1" t="s">
        <v>72</v>
      </c>
      <c s="2" r="I1" t="s">
        <v>28</v>
      </c>
    </row>
    <row r="2" spans="1:9">
      <c s="4" r="A2" t="s">
        <v>351</v>
      </c>
      <c s="6" r="B2" t="n">
        <v>1640000</v>
      </c>
      <c s="6" r="C2" t="n">
        <v>1640000</v>
      </c>
      <c s="6" r="D2" t="n">
        <v>1170000</v>
      </c>
    </row>
    <row r="3" spans="1:9">
      <c s="4" r="A3" t="s">
        <v>449</v>
      </c>
      <c s="7" r="E3" t="n">
        <v>28541</v>
      </c>
      <c s="7" r="F3" t="n">
        <v>37649</v>
      </c>
      <c s="7" r="G3" t="n">
        <v>63281</v>
      </c>
      <c s="7" r="H3" t="n">
        <v>86675</v>
      </c>
    </row>
    <row r="4" spans="1:9">
      <c s="4" r="A4" t="s">
        <v>450</v>
      </c>
      <c s="7" r="E4" t="n">
        <v>130336</v>
      </c>
      <c s="7" r="G4" t="n">
        <v>130336</v>
      </c>
      <c s="7" r="I4" t="n">
        <v>225017</v>
      </c>
    </row>
    <row r="5" spans="1:9">
      <c s="4" r="A5" t="s">
        <v>451</v>
      </c>
    </row>
    <row r="6" spans="1:9">
      <c s="4" r="A6" t="s">
        <v>452</v>
      </c>
      <c s="4" r="B6" t="s">
        <v>45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24"/>
  </cols>
  <sheetData>
    <row r="1" spans="1:2">
      <c s="1" r="A1" t="s">
        <v>454</v>
      </c>
      <c s="2" r="B1" t="s">
        <v>1</v>
      </c>
    </row>
    <row r="2" spans="1:2">
      <c s="2" r="B2" t="s">
        <v>2</v>
      </c>
    </row>
    <row r="3" spans="1:2">
      <c s="3" r="A3" t="s">
        <v>163</v>
      </c>
    </row>
    <row r="4" spans="1:2">
      <c s="4" r="A4" t="s">
        <v>455</v>
      </c>
      <c s="4" r="B4" t="s">
        <v>456</v>
      </c>
    </row>
    <row r="5" spans="1:2">
      <c s="4" r="A5" t="s">
        <v>457</v>
      </c>
      <c s="4" r="B5" t="s">
        <v>458</v>
      </c>
    </row>
    <row r="6" spans="1:2">
      <c s="4" r="A6" t="s">
        <v>459</v>
      </c>
      <c s="4" r="B6" t="s">
        <v>460</v>
      </c>
    </row>
    <row r="7" spans="1:2">
      <c s="4" r="A7" t="s">
        <v>461</v>
      </c>
      <c s="4" r="B7" t="s">
        <v>4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37"/>
  </cols>
  <sheetData>
    <row r="1" spans="1:2">
      <c s="1" r="A1" t="s">
        <v>463</v>
      </c>
      <c s="2" r="B1" t="s">
        <v>1</v>
      </c>
    </row>
    <row r="2" spans="1:2">
      <c s="2" r="B2" t="s">
        <v>349</v>
      </c>
    </row>
    <row r="3" spans="1:2">
      <c s="3" r="A3" t="s">
        <v>464</v>
      </c>
    </row>
    <row r="4" spans="1:2">
      <c s="4" r="A4" t="s">
        <v>465</v>
      </c>
      <c s="6" r="B4" t="n">
        <v>1580000</v>
      </c>
    </row>
    <row r="5" spans="1:2">
      <c s="4" r="A5" t="s">
        <v>466</v>
      </c>
      <c s="6" r="B5" t="n">
        <v>990948</v>
      </c>
    </row>
    <row r="6" spans="1:2">
      <c s="4" r="A6" t="s">
        <v>467</v>
      </c>
      <c s="4" r="B6" t="s">
        <v>43</v>
      </c>
    </row>
    <row r="7" spans="1:2">
      <c s="4" r="A7" t="s">
        <v>468</v>
      </c>
      <c s="4" r="B7" t="s">
        <v>43</v>
      </c>
    </row>
    <row r="8" spans="1:2">
      <c s="4" r="A8" t="s">
        <v>469</v>
      </c>
      <c s="6" r="B8" t="n">
        <v>-180000</v>
      </c>
    </row>
    <row r="9" spans="1:2">
      <c s="4" r="A9" t="s">
        <v>465</v>
      </c>
      <c s="6" r="B9" t="n">
        <v>1400000</v>
      </c>
    </row>
    <row r="10" spans="1:2">
      <c s="4" r="A10" t="s">
        <v>470</v>
      </c>
      <c s="6" r="B10" t="n">
        <v>1018323</v>
      </c>
    </row>
    <row r="11" spans="1:2">
      <c s="3" r="A11" t="s">
        <v>443</v>
      </c>
    </row>
    <row r="12" spans="1:2">
      <c s="4" r="A12" t="s">
        <v>471</v>
      </c>
      <c s="10" r="B12" t="n">
        <v>0.58</v>
      </c>
    </row>
    <row r="13" spans="1:2">
      <c s="4" r="A13" t="s">
        <v>472</v>
      </c>
      <c s="9" r="B13" t="n">
        <v>0.68</v>
      </c>
    </row>
    <row r="14" spans="1:2">
      <c s="4" r="A14" t="s">
        <v>473</v>
      </c>
      <c s="4" r="B14" t="s">
        <v>43</v>
      </c>
    </row>
    <row r="15" spans="1:2">
      <c s="4" r="A15" t="s">
        <v>474</v>
      </c>
      <c s="4" r="B15" t="s">
        <v>43</v>
      </c>
    </row>
    <row r="16" spans="1:2">
      <c s="4" r="A16" t="s">
        <v>475</v>
      </c>
      <c s="9" r="B16" t="n">
        <v>0.57</v>
      </c>
    </row>
    <row r="17" spans="1:2">
      <c s="4" r="A17" t="s">
        <v>471</v>
      </c>
      <c s="9" r="B17" t="n">
        <v>0.58</v>
      </c>
    </row>
    <row r="18" spans="1:2">
      <c s="4" r="A18" t="s">
        <v>476</v>
      </c>
      <c s="10" r="B18" t="n">
        <v>0.67</v>
      </c>
    </row>
    <row r="19" spans="1:2">
      <c s="3" r="A19" t="s">
        <v>444</v>
      </c>
    </row>
    <row r="20" spans="1:2">
      <c s="4" r="A20" t="s">
        <v>471</v>
      </c>
      <c s="4" r="B20" t="s">
        <v>477</v>
      </c>
    </row>
    <row r="21" spans="1:2">
      <c s="4" r="A21" t="s">
        <v>478</v>
      </c>
      <c s="4" r="B21" t="s">
        <v>479</v>
      </c>
    </row>
    <row r="22" spans="1:2">
      <c s="3" r="A22" t="s">
        <v>435</v>
      </c>
    </row>
    <row r="23" spans="1:2">
      <c s="4" r="A23" t="s">
        <v>480</v>
      </c>
      <c s="7" r="B23" t="n">
        <v>312000</v>
      </c>
    </row>
    <row r="24" spans="1:2">
      <c s="4" r="A24" t="s">
        <v>481</v>
      </c>
      <c s="7" r="B24" t="n">
        <v>149931</v>
      </c>
    </row>
    <row r="25" spans="1:2">
      <c s="4" r="A25" t="s">
        <v>473</v>
      </c>
      <c s="4" r="B25" t="s">
        <v>43</v>
      </c>
    </row>
    <row r="26" spans="1:2">
      <c s="4" r="A26" t="s">
        <v>482</v>
      </c>
      <c s="4" r="B26" t="s">
        <v>43</v>
      </c>
    </row>
    <row r="27" spans="1:2">
      <c s="4" r="A27" t="s">
        <v>475</v>
      </c>
      <c s="4" r="B27" t="s">
        <v>43</v>
      </c>
    </row>
    <row r="28" spans="1:2">
      <c s="4" r="A28" t="s">
        <v>483</v>
      </c>
      <c s="4" r="B28" t="s">
        <v>43</v>
      </c>
    </row>
    <row r="29" spans="1:2">
      <c s="4" r="A29" t="s">
        <v>484</v>
      </c>
      <c s="4" r="B29" t="s">
        <v>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s="1" r="A1" t="s">
        <v>101</v>
      </c>
      <c s="2" r="B1" t="s">
        <v>71</v>
      </c>
      <c s="2" r="D1" t="s">
        <v>1</v>
      </c>
    </row>
    <row r="2" spans="1:5">
      <c s="2" r="B2" t="s">
        <v>2</v>
      </c>
      <c s="2" r="C2" t="s">
        <v>72</v>
      </c>
      <c s="2" r="D2" t="s">
        <v>2</v>
      </c>
      <c s="2" r="E2" t="s">
        <v>72</v>
      </c>
    </row>
    <row r="3" spans="1:5">
      <c s="3" r="A3" t="s">
        <v>102</v>
      </c>
    </row>
    <row r="4" spans="1:5">
      <c s="4" r="A4" t="s">
        <v>93</v>
      </c>
      <c s="7" r="B4" t="n">
        <v>-1352273</v>
      </c>
      <c s="7" r="C4" t="n">
        <v>-1278364</v>
      </c>
      <c s="7" r="D4" t="n">
        <v>-2736786</v>
      </c>
      <c s="7" r="E4" t="n">
        <v>-2766373</v>
      </c>
    </row>
    <row r="5" spans="1:5">
      <c s="3" r="A5" t="s">
        <v>103</v>
      </c>
    </row>
    <row r="6" spans="1:5">
      <c s="4" r="A6" t="s">
        <v>104</v>
      </c>
      <c s="6" r="B6" t="n">
        <v>10424</v>
      </c>
      <c s="6" r="C6" t="n">
        <v>-27319</v>
      </c>
      <c s="6" r="D6" t="n">
        <v>7344</v>
      </c>
      <c s="6" r="E6" t="n">
        <v>-22273</v>
      </c>
    </row>
    <row r="7" spans="1:5">
      <c s="4" r="A7" t="s">
        <v>105</v>
      </c>
      <c s="6" r="B7" t="n">
        <v>-1341849</v>
      </c>
      <c s="6" r="C7" t="n">
        <v>-1305683</v>
      </c>
      <c s="6" r="D7" t="n">
        <v>-2729442</v>
      </c>
      <c s="6" r="E7" t="n">
        <v>-2788646</v>
      </c>
    </row>
    <row r="8" spans="1:5">
      <c s="4" r="A8" t="s">
        <v>106</v>
      </c>
      <c s="6" r="B8" t="n">
        <v>-177995</v>
      </c>
      <c s="6" r="C8" t="n">
        <v>-462828</v>
      </c>
      <c s="6" r="D8" t="n">
        <v>-349880</v>
      </c>
      <c s="6" r="E8" t="n">
        <v>-511511</v>
      </c>
    </row>
    <row r="9" spans="1:5">
      <c s="4" r="A9" t="s">
        <v>107</v>
      </c>
      <c s="7" r="B9" t="n">
        <v>-1163854</v>
      </c>
      <c s="7" r="C9" t="n">
        <v>-842855</v>
      </c>
      <c s="7" r="D9" t="n">
        <v>-2379562</v>
      </c>
      <c s="7" r="E9" t="n">
        <v>-227713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59"/>
    <col customWidth="1" max="2" min="2" width="15"/>
    <col customWidth="1" max="3" min="3" width="15"/>
    <col customWidth="1" max="4" min="4" width="16"/>
    <col customWidth="1" max="5" min="5" width="14"/>
    <col customWidth="1" max="6" min="6" width="15"/>
    <col customWidth="1" max="7" min="7" width="14"/>
    <col customWidth="1" max="8" min="8" width="14"/>
  </cols>
  <sheetData>
    <row r="1" spans="1:8">
      <c s="1" r="A1" t="s">
        <v>485</v>
      </c>
      <c s="2" r="B1" t="s">
        <v>399</v>
      </c>
      <c s="2" r="C1" t="s">
        <v>71</v>
      </c>
      <c s="2" r="F1" t="s">
        <v>1</v>
      </c>
    </row>
    <row r="2" spans="1:8">
      <c s="2" r="B2" t="s">
        <v>486</v>
      </c>
      <c s="2" r="C2" t="s">
        <v>2</v>
      </c>
      <c s="2" r="D2" t="s">
        <v>487</v>
      </c>
      <c s="2" r="E2" t="s">
        <v>72</v>
      </c>
      <c s="2" r="F2" t="s">
        <v>2</v>
      </c>
      <c s="2" r="G2" t="s">
        <v>72</v>
      </c>
      <c s="2" r="H2" t="s">
        <v>28</v>
      </c>
    </row>
    <row r="3" spans="1:8">
      <c s="3" r="A3" t="s">
        <v>488</v>
      </c>
    </row>
    <row r="4" spans="1:8">
      <c s="4" r="A4" t="s">
        <v>489</v>
      </c>
      <c s="7" r="C4" t="n">
        <v>152110</v>
      </c>
      <c s="7" r="E4" t="n">
        <v>188702</v>
      </c>
      <c s="7" r="F4" t="n">
        <v>340831</v>
      </c>
      <c s="7" r="G4" t="n">
        <v>377423</v>
      </c>
    </row>
    <row r="5" spans="1:8">
      <c s="4" r="A5" t="s">
        <v>490</v>
      </c>
      <c s="6" r="C5" t="n">
        <v>22607</v>
      </c>
      <c s="6" r="E5" t="n">
        <v>91307</v>
      </c>
      <c s="6" r="F5" t="n">
        <v>82727</v>
      </c>
      <c s="6" r="G5" t="n">
        <v>117998</v>
      </c>
    </row>
    <row r="6" spans="1:8">
      <c s="4" r="A6" t="s">
        <v>491</v>
      </c>
      <c s="6" r="C6" t="n">
        <v>268512</v>
      </c>
      <c s="6" r="F6" t="n">
        <v>268512</v>
      </c>
      <c s="4" r="H6" t="s">
        <v>43</v>
      </c>
    </row>
    <row r="7" spans="1:8">
      <c s="4" r="A7" t="s">
        <v>391</v>
      </c>
    </row>
    <row r="8" spans="1:8">
      <c s="3" r="A8" t="s">
        <v>488</v>
      </c>
    </row>
    <row r="9" spans="1:8">
      <c s="4" r="A9" t="s">
        <v>489</v>
      </c>
      <c s="6" r="C9" t="n">
        <v>170416</v>
      </c>
      <c s="6" r="E9" t="n">
        <v>188721</v>
      </c>
      <c s="7" r="F9" t="n">
        <v>340831</v>
      </c>
      <c s="6" r="G9" t="n">
        <v>377423</v>
      </c>
    </row>
    <row r="10" spans="1:8">
      <c s="4" r="A10" t="s">
        <v>492</v>
      </c>
    </row>
    <row r="11" spans="1:8">
      <c s="3" r="A11" t="s">
        <v>488</v>
      </c>
    </row>
    <row r="12" spans="1:8">
      <c s="4" r="A12" t="s">
        <v>493</v>
      </c>
      <c s="7" r="B12" t="n">
        <v>50000</v>
      </c>
      <c s="7" r="D12" t="n">
        <v>115000</v>
      </c>
    </row>
    <row r="13" spans="1:8">
      <c s="4" r="A13" t="s">
        <v>494</v>
      </c>
      <c s="4" r="B13" t="s">
        <v>495</v>
      </c>
      <c s="4" r="D13" t="s">
        <v>496</v>
      </c>
    </row>
    <row r="14" spans="1:8">
      <c s="4" r="A14" t="s">
        <v>497</v>
      </c>
      <c s="4" r="B14" t="s">
        <v>498</v>
      </c>
      <c s="4" r="D14" t="s">
        <v>498</v>
      </c>
    </row>
    <row r="15" spans="1:8">
      <c s="4" r="A15" t="s">
        <v>492</v>
      </c>
    </row>
    <row r="16" spans="1:8">
      <c s="3" r="A16" t="s">
        <v>488</v>
      </c>
    </row>
    <row r="17" spans="1:8">
      <c s="4" r="A17" t="s">
        <v>493</v>
      </c>
      <c s="7" r="B17" t="n">
        <v>100000</v>
      </c>
    </row>
    <row r="18" spans="1:8">
      <c s="4" r="A18" t="s">
        <v>494</v>
      </c>
      <c s="4" r="B18" t="s">
        <v>495</v>
      </c>
    </row>
    <row r="19" spans="1:8">
      <c s="4" r="A19" t="s">
        <v>497</v>
      </c>
      <c s="4" r="B19" t="s">
        <v>498</v>
      </c>
    </row>
    <row r="20" spans="1:8">
      <c s="4" r="A20" t="s">
        <v>499</v>
      </c>
    </row>
    <row r="21" spans="1:8">
      <c s="3" r="A21" t="s">
        <v>488</v>
      </c>
    </row>
    <row r="22" spans="1:8">
      <c s="4" r="A22" t="s">
        <v>500</v>
      </c>
      <c s="4" r="F22" t="s">
        <v>501</v>
      </c>
    </row>
    <row r="23" spans="1:8">
      <c s="4" r="A23" t="s">
        <v>502</v>
      </c>
      <c s="7" r="F23" t="n">
        <v>64390</v>
      </c>
      <c s="6" r="G23" t="n">
        <v>0</v>
      </c>
    </row>
    <row r="24" spans="1:8">
      <c s="4" r="A24" t="s">
        <v>491</v>
      </c>
      <c s="6" r="C24" t="n">
        <v>66976</v>
      </c>
      <c s="6" r="F24" t="n">
        <v>66976</v>
      </c>
      <c s="6" r="H24" t="n">
        <v>43156</v>
      </c>
    </row>
    <row r="25" spans="1:8">
      <c s="4" r="A25" t="s">
        <v>503</v>
      </c>
    </row>
    <row r="26" spans="1:8">
      <c s="3" r="A26" t="s">
        <v>488</v>
      </c>
    </row>
    <row r="27" spans="1:8">
      <c s="4" r="A27" t="s">
        <v>502</v>
      </c>
      <c s="6" r="F27" t="n">
        <v>1155</v>
      </c>
      <c s="6" r="G27" t="n">
        <v>0</v>
      </c>
    </row>
    <row r="28" spans="1:8">
      <c s="4" r="A28" t="s">
        <v>491</v>
      </c>
      <c s="6" r="C28" t="n">
        <v>1155</v>
      </c>
      <c s="7" r="F28" t="n">
        <v>1155</v>
      </c>
      <c s="6" r="H28" t="n">
        <v>0</v>
      </c>
    </row>
    <row r="29" spans="1:8">
      <c s="4" r="A29" t="s">
        <v>504</v>
      </c>
    </row>
    <row r="30" spans="1:8">
      <c s="3" r="A30" t="s">
        <v>488</v>
      </c>
    </row>
    <row r="31" spans="1:8">
      <c s="4" r="A31" t="s">
        <v>500</v>
      </c>
      <c s="4" r="F31" t="s">
        <v>453</v>
      </c>
    </row>
    <row r="32" spans="1:8">
      <c s="4" r="A32" t="s">
        <v>490</v>
      </c>
      <c s="7" r="F32" t="n">
        <v>82727</v>
      </c>
      <c s="6" r="G32" t="n">
        <v>117998</v>
      </c>
    </row>
    <row r="33" spans="1:8">
      <c s="4" r="A33" t="s">
        <v>505</v>
      </c>
      <c s="6" r="C33" t="n">
        <v>25036</v>
      </c>
      <c s="6" r="F33" t="n">
        <v>25036</v>
      </c>
      <c s="7" r="H33" t="n">
        <v>98303</v>
      </c>
    </row>
    <row r="34" spans="1:8">
      <c s="4" r="A34" t="s">
        <v>506</v>
      </c>
    </row>
    <row r="35" spans="1:8">
      <c s="3" r="A35" t="s">
        <v>488</v>
      </c>
    </row>
    <row r="36" spans="1:8">
      <c s="4" r="A36" t="s">
        <v>507</v>
      </c>
      <c s="7" r="C36" t="n">
        <v>3512</v>
      </c>
      <c s="7" r="E36" t="n">
        <v>74629</v>
      </c>
      <c s="7" r="F36" t="n">
        <v>3512</v>
      </c>
      <c s="7" r="G36" t="n">
        <v>146137</v>
      </c>
    </row>
  </sheetData>
  <mergeCells count="3">
    <mergeCell ref="A1:A2"/>
    <mergeCell ref="C1:E1"/>
    <mergeCell ref="F1:G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08</v>
      </c>
      <c s="2" r="B1" t="s">
        <v>1</v>
      </c>
    </row>
    <row r="2" spans="1:3">
      <c s="2" r="B2" t="s">
        <v>2</v>
      </c>
      <c s="2" r="C2" t="s">
        <v>28</v>
      </c>
    </row>
    <row r="3" spans="1:3">
      <c s="3" r="A3" t="s">
        <v>488</v>
      </c>
    </row>
    <row r="4" spans="1:3">
      <c s="4" r="A4" t="s">
        <v>380</v>
      </c>
      <c s="4" r="C4" t="s">
        <v>43</v>
      </c>
    </row>
    <row r="5" spans="1:3">
      <c s="4" r="A5" t="s">
        <v>509</v>
      </c>
      <c s="7" r="B5" t="n">
        <v>3512</v>
      </c>
      <c s="4" r="C5" t="s">
        <v>43</v>
      </c>
    </row>
    <row r="6" spans="1:3">
      <c s="4" r="A6" t="s">
        <v>510</v>
      </c>
      <c s="4" r="B6" t="s">
        <v>43</v>
      </c>
      <c s="4" r="C6" t="s">
        <v>43</v>
      </c>
    </row>
    <row r="7" spans="1:3">
      <c s="4" r="A7" t="s">
        <v>511</v>
      </c>
      <c s="6" r="B7" t="n">
        <v>268512</v>
      </c>
      <c s="4" r="C7" t="s">
        <v>43</v>
      </c>
    </row>
    <row r="8" spans="1:3">
      <c s="4" r="A8" t="s">
        <v>512</v>
      </c>
      <c s="4" r="B8" t="s">
        <v>43</v>
      </c>
      <c s="4" r="C8" t="s">
        <v>43</v>
      </c>
    </row>
    <row r="9" spans="1:3">
      <c s="4" r="A9" t="s">
        <v>513</v>
      </c>
    </row>
    <row r="10" spans="1:3">
      <c s="3" r="A10" t="s">
        <v>488</v>
      </c>
    </row>
    <row r="11" spans="1:3">
      <c s="4" r="A11" t="s">
        <v>380</v>
      </c>
      <c s="4" r="B11" t="s">
        <v>498</v>
      </c>
      <c s="4" r="C11" t="s">
        <v>43</v>
      </c>
    </row>
    <row r="12" spans="1:3">
      <c s="4" r="A12" t="s">
        <v>384</v>
      </c>
      <c s="4" r="B12" t="s">
        <v>514</v>
      </c>
    </row>
    <row r="13" spans="1:3">
      <c s="4" r="A13" t="s">
        <v>386</v>
      </c>
      <c s="4" r="B13" t="s">
        <v>496</v>
      </c>
    </row>
    <row r="14" spans="1:3">
      <c s="4" r="A14" t="s">
        <v>511</v>
      </c>
      <c s="7" r="B14" t="n">
        <v>115000</v>
      </c>
      <c s="4" r="C14" t="s">
        <v>43</v>
      </c>
    </row>
    <row r="15" spans="1:3">
      <c s="4" r="A15" t="s">
        <v>512</v>
      </c>
      <c s="4" r="B15" t="s">
        <v>43</v>
      </c>
      <c s="4" r="C15" t="s">
        <v>43</v>
      </c>
    </row>
    <row r="16" spans="1:3">
      <c s="4" r="A16" t="s">
        <v>515</v>
      </c>
    </row>
    <row r="17" spans="1:3">
      <c s="3" r="A17" t="s">
        <v>488</v>
      </c>
    </row>
    <row r="18" spans="1:3">
      <c s="4" r="A18" t="s">
        <v>380</v>
      </c>
      <c s="4" r="B18" t="s">
        <v>498</v>
      </c>
      <c s="4" r="C18" t="s">
        <v>43</v>
      </c>
    </row>
    <row r="19" spans="1:3">
      <c s="4" r="A19" t="s">
        <v>384</v>
      </c>
      <c s="4" r="B19" t="s">
        <v>516</v>
      </c>
    </row>
    <row r="20" spans="1:3">
      <c s="4" r="A20" t="s">
        <v>386</v>
      </c>
      <c s="4" r="B20" t="s">
        <v>495</v>
      </c>
    </row>
    <row r="21" spans="1:3">
      <c s="4" r="A21" t="s">
        <v>511</v>
      </c>
      <c s="7" r="B21" t="n">
        <v>50000</v>
      </c>
      <c s="4" r="C21" t="s">
        <v>43</v>
      </c>
    </row>
    <row r="22" spans="1:3">
      <c s="4" r="A22" t="s">
        <v>512</v>
      </c>
      <c s="4" r="B22" t="s">
        <v>43</v>
      </c>
      <c s="4" r="C22" t="s">
        <v>43</v>
      </c>
    </row>
    <row r="23" spans="1:3">
      <c s="4" r="A23" t="s">
        <v>515</v>
      </c>
    </row>
    <row r="24" spans="1:3">
      <c s="3" r="A24" t="s">
        <v>488</v>
      </c>
    </row>
    <row r="25" spans="1:3">
      <c s="4" r="A25" t="s">
        <v>380</v>
      </c>
      <c s="4" r="B25" t="s">
        <v>498</v>
      </c>
      <c s="4" r="C25" t="s">
        <v>43</v>
      </c>
    </row>
    <row r="26" spans="1:3">
      <c s="4" r="A26" t="s">
        <v>384</v>
      </c>
      <c s="4" r="B26" t="s">
        <v>516</v>
      </c>
    </row>
    <row r="27" spans="1:3">
      <c s="4" r="A27" t="s">
        <v>386</v>
      </c>
      <c s="4" r="B27" t="s">
        <v>495</v>
      </c>
    </row>
    <row r="28" spans="1:3">
      <c s="4" r="A28" t="s">
        <v>511</v>
      </c>
      <c s="7" r="B28" t="n">
        <v>100000</v>
      </c>
      <c s="4" r="C28" t="s">
        <v>43</v>
      </c>
    </row>
    <row r="29" spans="1:3">
      <c s="4" r="A29" t="s">
        <v>512</v>
      </c>
      <c s="4" r="B29" t="s">
        <v>43</v>
      </c>
      <c s="4" r="C29" t="s">
        <v>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r="1" spans="1:6">
      <c s="1" r="A1" t="s">
        <v>517</v>
      </c>
      <c s="2" r="B1" t="s">
        <v>71</v>
      </c>
      <c s="2" r="D1" t="s">
        <v>1</v>
      </c>
    </row>
    <row r="2" spans="1:6">
      <c s="2" r="B2" t="s">
        <v>2</v>
      </c>
      <c s="2" r="C2" t="s">
        <v>72</v>
      </c>
      <c s="2" r="D2" t="s">
        <v>2</v>
      </c>
      <c s="2" r="E2" t="s">
        <v>72</v>
      </c>
      <c s="2" r="F2" t="s">
        <v>28</v>
      </c>
    </row>
    <row r="3" spans="1:6">
      <c s="3" r="A3" t="s">
        <v>518</v>
      </c>
    </row>
    <row r="4" spans="1:6">
      <c s="4" r="A4" t="s">
        <v>519</v>
      </c>
      <c s="7" r="B4" t="n">
        <v>2646591</v>
      </c>
      <c s="7" r="C4" t="n">
        <v>3144698</v>
      </c>
      <c s="7" r="D4" t="n">
        <v>4909952</v>
      </c>
      <c s="7" r="E4" t="n">
        <v>5854966</v>
      </c>
    </row>
    <row r="5" spans="1:6">
      <c s="4" r="A5" t="s">
        <v>189</v>
      </c>
      <c s="6" r="B5" t="n">
        <v>2314767</v>
      </c>
      <c s="6" r="C5" t="n">
        <v>2808464</v>
      </c>
      <c s="6" r="D5" t="n">
        <v>4244637</v>
      </c>
      <c s="6" r="E5" t="n">
        <v>4980799</v>
      </c>
    </row>
    <row r="6" spans="1:6">
      <c s="4" r="A6" t="s">
        <v>78</v>
      </c>
      <c s="6" r="B6" t="n">
        <v>331824</v>
      </c>
      <c s="6" r="C6" t="n">
        <v>336234</v>
      </c>
      <c s="6" r="D6" t="n">
        <v>665315</v>
      </c>
      <c s="6" r="E6" t="n">
        <v>874167</v>
      </c>
    </row>
    <row r="7" spans="1:6">
      <c s="4" r="A7" t="s">
        <v>520</v>
      </c>
      <c s="6" r="B7" t="n">
        <v>-1352273</v>
      </c>
      <c s="6" r="C7" t="n">
        <v>-1278364</v>
      </c>
      <c s="6" r="D7" t="n">
        <v>-2729286</v>
      </c>
      <c s="6" r="E7" t="n">
        <v>-2766373</v>
      </c>
    </row>
    <row r="8" spans="1:6">
      <c s="4" r="A8" t="s">
        <v>521</v>
      </c>
      <c s="6" r="B8" t="n">
        <v>-1174278</v>
      </c>
      <c s="6" r="C8" t="n">
        <v>-815536</v>
      </c>
      <c s="6" r="D8" t="n">
        <v>-2386906</v>
      </c>
      <c s="6" r="E8" t="n">
        <v>-2254862</v>
      </c>
    </row>
    <row r="9" spans="1:6">
      <c s="4" r="A9" t="s">
        <v>38</v>
      </c>
      <c s="6" r="B9" t="n">
        <v>6731389</v>
      </c>
      <c s="6" r="D9" t="n">
        <v>6731389</v>
      </c>
      <c s="7" r="F9" t="n">
        <v>9508871</v>
      </c>
    </row>
    <row r="10" spans="1:6">
      <c s="4" r="A10" t="s">
        <v>111</v>
      </c>
      <c s="6" r="B10" t="n">
        <v>89669</v>
      </c>
      <c s="6" r="C10" t="n">
        <v>122023</v>
      </c>
      <c s="6" r="D10" t="n">
        <v>179746</v>
      </c>
      <c s="6" r="E10" t="n">
        <v>250917</v>
      </c>
    </row>
    <row r="11" spans="1:6">
      <c s="4" r="A11" t="s">
        <v>123</v>
      </c>
      <c s="6" r="B11" t="n">
        <v>7908</v>
      </c>
      <c s="6" r="D11" t="n">
        <v>10896</v>
      </c>
      <c s="4" r="E11" t="s">
        <v>43</v>
      </c>
    </row>
    <row r="12" spans="1:6">
      <c s="4" r="A12" t="s">
        <v>522</v>
      </c>
      <c s="6" r="B12" t="n">
        <v>58500</v>
      </c>
      <c s="6" r="C12" t="n">
        <v>20850</v>
      </c>
      <c s="6" r="D12" t="n">
        <v>58500</v>
      </c>
      <c s="6" r="E12" t="n">
        <v>119876</v>
      </c>
    </row>
    <row r="13" spans="1:6">
      <c s="4" r="A13" t="s">
        <v>523</v>
      </c>
    </row>
    <row r="14" spans="1:6">
      <c s="3" r="A14" t="s">
        <v>518</v>
      </c>
    </row>
    <row r="15" spans="1:6">
      <c s="4" r="A15" t="s">
        <v>519</v>
      </c>
      <c s="6" r="B15" t="n">
        <v>1810063</v>
      </c>
      <c s="6" r="C15" t="n">
        <v>1598263</v>
      </c>
      <c s="6" r="D15" t="n">
        <v>3167445</v>
      </c>
      <c s="6" r="E15" t="n">
        <v>2990964</v>
      </c>
    </row>
    <row r="16" spans="1:6">
      <c s="4" r="A16" t="s">
        <v>189</v>
      </c>
      <c s="6" r="B16" t="n">
        <v>1559860</v>
      </c>
      <c s="6" r="C16" t="n">
        <v>1390123</v>
      </c>
      <c s="6" r="D16" t="n">
        <v>2711555</v>
      </c>
      <c s="6" r="E16" t="n">
        <v>2500936</v>
      </c>
    </row>
    <row r="17" spans="1:6">
      <c s="4" r="A17" t="s">
        <v>78</v>
      </c>
      <c s="6" r="B17" t="n">
        <v>250203</v>
      </c>
      <c s="6" r="C17" t="n">
        <v>208140</v>
      </c>
      <c s="6" r="D17" t="n">
        <v>455890</v>
      </c>
      <c s="6" r="E17" t="n">
        <v>490028</v>
      </c>
    </row>
    <row r="18" spans="1:6">
      <c s="4" r="A18" t="s">
        <v>520</v>
      </c>
      <c s="6" r="B18" t="n">
        <v>-48607</v>
      </c>
      <c s="6" r="C18" t="n">
        <v>-62267</v>
      </c>
      <c s="6" r="D18" t="n">
        <v>-205222</v>
      </c>
      <c s="6" r="E18" t="n">
        <v>-159839</v>
      </c>
    </row>
    <row r="19" spans="1:6">
      <c s="4" r="A19" t="s">
        <v>521</v>
      </c>
      <c s="6" r="B19" t="n">
        <v>-48607</v>
      </c>
      <c s="6" r="D19" t="n">
        <v>-205222</v>
      </c>
      <c s="6" r="E19" t="n">
        <v>-159839</v>
      </c>
    </row>
    <row r="20" spans="1:6">
      <c s="4" r="A20" t="s">
        <v>38</v>
      </c>
      <c s="6" r="B20" t="n">
        <v>2431890</v>
      </c>
      <c s="6" r="D20" t="n">
        <v>2431890</v>
      </c>
      <c s="6" r="F20" t="n">
        <v>2678575</v>
      </c>
    </row>
    <row r="21" spans="1:6">
      <c s="4" r="A21" t="s">
        <v>111</v>
      </c>
      <c s="6" r="B21" t="n">
        <v>3880</v>
      </c>
      <c s="6" r="C21" t="n">
        <v>18977</v>
      </c>
      <c s="6" r="D21" t="n">
        <v>10799</v>
      </c>
      <c s="6" r="E21" t="n">
        <v>44240</v>
      </c>
    </row>
    <row r="22" spans="1:6">
      <c s="4" r="A22" t="s">
        <v>524</v>
      </c>
    </row>
    <row r="23" spans="1:6">
      <c s="3" r="A23" t="s">
        <v>518</v>
      </c>
    </row>
    <row r="24" spans="1:6">
      <c s="4" r="A24" t="s">
        <v>519</v>
      </c>
      <c s="6" r="B24" t="n">
        <v>761671</v>
      </c>
      <c s="6" r="C24" t="n">
        <v>1354020</v>
      </c>
      <c s="6" r="D24" t="n">
        <v>1579052</v>
      </c>
      <c s="6" r="E24" t="n">
        <v>2609963</v>
      </c>
    </row>
    <row r="25" spans="1:6">
      <c s="4" r="A25" t="s">
        <v>189</v>
      </c>
      <c s="6" r="B25" t="n">
        <v>627585</v>
      </c>
      <c s="6" r="C25" t="n">
        <v>1118498</v>
      </c>
      <c s="6" r="D25" t="n">
        <v>1291077</v>
      </c>
      <c s="6" r="E25" t="n">
        <v>1942229</v>
      </c>
    </row>
    <row r="26" spans="1:6">
      <c s="4" r="A26" t="s">
        <v>78</v>
      </c>
      <c s="6" r="B26" t="n">
        <v>134086</v>
      </c>
      <c s="6" r="C26" t="n">
        <v>235522</v>
      </c>
      <c s="6" r="D26" t="n">
        <v>287975</v>
      </c>
      <c s="6" r="E26" t="n">
        <v>667734</v>
      </c>
    </row>
    <row r="27" spans="1:6">
      <c s="4" r="A27" t="s">
        <v>520</v>
      </c>
      <c s="6" r="B27" t="n">
        <v>-69794</v>
      </c>
      <c s="6" r="C27" t="n">
        <v>60105</v>
      </c>
      <c s="6" r="D27" t="n">
        <v>-136406</v>
      </c>
      <c s="6" r="E27" t="n">
        <v>267099</v>
      </c>
    </row>
    <row r="28" spans="1:6">
      <c s="4" r="A28" t="s">
        <v>521</v>
      </c>
      <c s="6" r="B28" t="n">
        <v>-69794</v>
      </c>
      <c s="6" r="C28" t="n">
        <v>60105</v>
      </c>
      <c s="6" r="D28" t="n">
        <v>-136406</v>
      </c>
      <c s="6" r="E28" t="n">
        <v>267099</v>
      </c>
    </row>
    <row r="29" spans="1:6">
      <c s="4" r="A29" t="s">
        <v>38</v>
      </c>
      <c s="6" r="B29" t="n">
        <v>1276780</v>
      </c>
      <c s="6" r="D29" t="n">
        <v>1276780</v>
      </c>
      <c s="6" r="F29" t="n">
        <v>1841610</v>
      </c>
    </row>
    <row r="30" spans="1:6">
      <c s="4" r="A30" t="s">
        <v>111</v>
      </c>
      <c s="6" r="B30" t="n">
        <v>32975</v>
      </c>
      <c s="6" r="C30" t="n">
        <v>33611</v>
      </c>
      <c s="6" r="D30" t="n">
        <v>66612</v>
      </c>
      <c s="6" r="E30" t="n">
        <v>68260</v>
      </c>
    </row>
    <row r="31" spans="1:6">
      <c s="4" r="A31" t="s">
        <v>522</v>
      </c>
      <c s="4" r="B31" t="s">
        <v>43</v>
      </c>
      <c s="6" r="C31" t="n">
        <v>20850</v>
      </c>
      <c s="4" r="D31" t="s">
        <v>43</v>
      </c>
      <c s="6" r="E31" t="n">
        <v>81850</v>
      </c>
    </row>
    <row r="32" spans="1:6">
      <c s="4" r="A32" t="s">
        <v>525</v>
      </c>
    </row>
    <row r="33" spans="1:6">
      <c s="3" r="A33" t="s">
        <v>518</v>
      </c>
    </row>
    <row r="34" spans="1:6">
      <c s="4" r="A34" t="s">
        <v>519</v>
      </c>
      <c s="6" r="B34" t="n">
        <v>13007</v>
      </c>
      <c s="6" r="C34" t="n">
        <v>63912</v>
      </c>
      <c s="6" r="D34" t="n">
        <v>24344</v>
      </c>
      <c s="6" r="E34" t="n">
        <v>86658</v>
      </c>
    </row>
    <row r="35" spans="1:6">
      <c s="4" r="A35" t="s">
        <v>189</v>
      </c>
      <c s="6" r="B35" t="n">
        <v>17743</v>
      </c>
      <c s="6" r="C35" t="n">
        <v>91256</v>
      </c>
      <c s="6" r="D35" t="n">
        <v>43772</v>
      </c>
      <c s="6" r="E35" t="n">
        <v>151957</v>
      </c>
    </row>
    <row r="36" spans="1:6">
      <c s="4" r="A36" t="s">
        <v>78</v>
      </c>
      <c s="6" r="B36" t="n">
        <v>-4736</v>
      </c>
      <c s="6" r="C36" t="n">
        <v>-27344</v>
      </c>
      <c s="6" r="D36" t="n">
        <v>-19428</v>
      </c>
      <c s="6" r="E36" t="n">
        <v>-65299</v>
      </c>
    </row>
    <row r="37" spans="1:6">
      <c s="4" r="A37" t="s">
        <v>520</v>
      </c>
      <c s="6" r="B37" t="n">
        <v>-1008588</v>
      </c>
      <c s="6" r="C37" t="n">
        <v>-1324448</v>
      </c>
      <c s="6" r="D37" t="n">
        <v>-1982547</v>
      </c>
      <c s="6" r="E37" t="n">
        <v>-2372809</v>
      </c>
    </row>
    <row r="38" spans="1:6">
      <c s="4" r="A38" t="s">
        <v>521</v>
      </c>
      <c s="6" r="B38" t="n">
        <v>-1008588</v>
      </c>
      <c s="6" r="C38" t="n">
        <v>-1324448</v>
      </c>
      <c s="6" r="D38" t="n">
        <v>-1982547</v>
      </c>
      <c s="6" r="E38" t="n">
        <v>-2372809</v>
      </c>
    </row>
    <row r="39" spans="1:6">
      <c s="4" r="A39" t="s">
        <v>38</v>
      </c>
      <c s="6" r="B39" t="n">
        <v>2194693</v>
      </c>
      <c s="6" r="D39" t="n">
        <v>2194693</v>
      </c>
      <c s="6" r="F39" t="n">
        <v>4075476</v>
      </c>
    </row>
    <row r="40" spans="1:6">
      <c s="4" r="A40" t="s">
        <v>111</v>
      </c>
      <c s="6" r="B40" t="n">
        <v>14959</v>
      </c>
      <c s="6" r="C40" t="n">
        <v>13760</v>
      </c>
      <c s="6" r="D40" t="n">
        <v>26278</v>
      </c>
      <c s="6" r="E40" t="n">
        <v>27518</v>
      </c>
    </row>
    <row r="41" spans="1:6">
      <c s="4" r="A41" t="s">
        <v>123</v>
      </c>
      <c s="6" r="B41" t="n">
        <v>7908</v>
      </c>
      <c s="6" r="D41" t="n">
        <v>10896</v>
      </c>
      <c s="4" r="E41" t="s">
        <v>43</v>
      </c>
    </row>
    <row r="42" spans="1:6">
      <c s="4" r="A42" t="s">
        <v>522</v>
      </c>
      <c s="6" r="B42" t="n">
        <v>58500</v>
      </c>
      <c s="4" r="C42" t="s">
        <v>43</v>
      </c>
      <c s="6" r="D42" t="n">
        <v>58500</v>
      </c>
      <c s="4" r="E42" t="s">
        <v>43</v>
      </c>
    </row>
    <row r="43" spans="1:6">
      <c s="4" r="A43" t="s">
        <v>526</v>
      </c>
    </row>
    <row r="44" spans="1:6">
      <c s="3" r="A44" t="s">
        <v>518</v>
      </c>
    </row>
    <row r="45" spans="1:6">
      <c s="4" r="A45" t="s">
        <v>519</v>
      </c>
      <c s="6" r="B45" t="n">
        <v>61850</v>
      </c>
      <c s="6" r="C45" t="n">
        <v>128503</v>
      </c>
      <c s="6" r="D45" t="n">
        <v>139111</v>
      </c>
      <c s="6" r="E45" t="n">
        <v>167381</v>
      </c>
    </row>
    <row r="46" spans="1:6">
      <c s="4" r="A46" t="s">
        <v>189</v>
      </c>
      <c s="6" r="B46" t="n">
        <v>109579</v>
      </c>
      <c s="6" r="C46" t="n">
        <v>208587</v>
      </c>
      <c s="6" r="D46" t="n">
        <v>198233</v>
      </c>
      <c s="6" r="E46" t="n">
        <v>385677</v>
      </c>
    </row>
    <row r="47" spans="1:6">
      <c s="4" r="A47" t="s">
        <v>78</v>
      </c>
      <c s="6" r="B47" t="n">
        <v>-47729</v>
      </c>
      <c s="6" r="C47" t="n">
        <v>-80084</v>
      </c>
      <c s="6" r="D47" t="n">
        <v>-59122</v>
      </c>
      <c s="6" r="E47" t="n">
        <v>-218296</v>
      </c>
    </row>
    <row r="48" spans="1:6">
      <c s="4" r="A48" t="s">
        <v>520</v>
      </c>
      <c s="6" r="B48" t="n">
        <v>-225261</v>
      </c>
      <c s="6" r="C48" t="n">
        <v>-293826</v>
      </c>
      <c s="6" r="D48" t="n">
        <v>-412610</v>
      </c>
      <c s="6" r="E48" t="n">
        <v>-618381</v>
      </c>
    </row>
    <row r="49" spans="1:6">
      <c s="4" r="A49" t="s">
        <v>521</v>
      </c>
      <c s="6" r="B49" t="n">
        <v>-225261</v>
      </c>
      <c s="6" r="C49" t="n">
        <v>-293826</v>
      </c>
      <c s="6" r="D49" t="n">
        <v>-412610</v>
      </c>
      <c s="6" r="E49" t="n">
        <v>-618381</v>
      </c>
    </row>
    <row r="50" spans="1:6">
      <c s="4" r="A50" t="s">
        <v>38</v>
      </c>
      <c s="6" r="B50" t="n">
        <v>812852</v>
      </c>
      <c s="6" r="D50" t="n">
        <v>812852</v>
      </c>
      <c s="6" r="F50" t="n">
        <v>874378</v>
      </c>
    </row>
    <row r="51" spans="1:6">
      <c s="4" r="A51" t="s">
        <v>111</v>
      </c>
      <c s="6" r="B51" t="n">
        <v>37855</v>
      </c>
      <c s="6" r="C51" t="n">
        <v>55675</v>
      </c>
      <c s="6" r="D51" t="n">
        <v>76057</v>
      </c>
      <c s="6" r="E51" t="n">
        <v>110899</v>
      </c>
    </row>
    <row r="52" spans="1:6">
      <c s="4" r="A52" t="s">
        <v>123</v>
      </c>
      <c s="4" r="B52" t="s">
        <v>43</v>
      </c>
    </row>
    <row r="53" spans="1:6">
      <c s="4" r="A53" t="s">
        <v>522</v>
      </c>
      <c s="4" r="B53" t="s">
        <v>43</v>
      </c>
      <c s="4" r="C53" t="s">
        <v>43</v>
      </c>
      <c s="4" r="D53" t="s">
        <v>43</v>
      </c>
      <c s="6" r="E53" t="n">
        <v>38026</v>
      </c>
    </row>
    <row r="54" spans="1:6">
      <c s="4" r="A54" t="s">
        <v>527</v>
      </c>
    </row>
    <row r="55" spans="1:6">
      <c s="3" r="A55" t="s">
        <v>518</v>
      </c>
    </row>
    <row r="56" spans="1:6">
      <c s="4" r="A56" t="s">
        <v>520</v>
      </c>
      <c s="6" r="B56" t="n">
        <v>-23</v>
      </c>
      <c s="6" r="C56" t="n">
        <v>342072</v>
      </c>
      <c s="6" r="D56" t="n">
        <v>7499</v>
      </c>
      <c s="6" r="E56" t="n">
        <v>117557</v>
      </c>
    </row>
    <row r="57" spans="1:6">
      <c s="4" r="A57" t="s">
        <v>521</v>
      </c>
      <c s="6" r="B57" t="n">
        <v>-23</v>
      </c>
      <c s="7" r="C57" t="n">
        <v>342072</v>
      </c>
      <c s="6" r="D57" t="n">
        <v>-1</v>
      </c>
      <c s="7" r="E57" t="n">
        <v>117557</v>
      </c>
    </row>
    <row r="58" spans="1:6">
      <c s="4" r="A58" t="s">
        <v>38</v>
      </c>
      <c s="7" r="B58" t="n">
        <v>15174</v>
      </c>
      <c s="7" r="D58" t="n">
        <v>15174</v>
      </c>
      <c s="7" r="F58" t="n">
        <v>3883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r="A1" t="s">
        <v>528</v>
      </c>
      <c s="2" r="B1" t="s">
        <v>71</v>
      </c>
      <c s="2" r="D1" t="s">
        <v>1</v>
      </c>
    </row>
    <row r="2" spans="1:5">
      <c s="2" r="B2" t="s">
        <v>2</v>
      </c>
      <c s="2" r="C2" t="s">
        <v>72</v>
      </c>
      <c s="2" r="D2" t="s">
        <v>2</v>
      </c>
      <c s="2" r="E2" t="s">
        <v>72</v>
      </c>
    </row>
    <row r="3" spans="1:5">
      <c s="4" r="A3" t="s">
        <v>519</v>
      </c>
      <c s="7" r="B3" t="n">
        <v>2646591</v>
      </c>
      <c s="7" r="C3" t="n">
        <v>3144698</v>
      </c>
      <c s="7" r="D3" t="n">
        <v>4909952</v>
      </c>
      <c s="7" r="E3" t="n">
        <v>5854966</v>
      </c>
    </row>
    <row r="4" spans="1:5">
      <c s="4" r="A4" t="s">
        <v>520</v>
      </c>
      <c s="6" r="B4" t="n">
        <v>-1352273</v>
      </c>
      <c s="6" r="C4" t="n">
        <v>-1278364</v>
      </c>
      <c s="6" r="D4" t="n">
        <v>-2729286</v>
      </c>
      <c s="6" r="E4" t="n">
        <v>-2766373</v>
      </c>
    </row>
    <row r="5" spans="1:5">
      <c s="4" r="A5" t="s">
        <v>529</v>
      </c>
    </row>
    <row r="6" spans="1:5">
      <c s="4" r="A6" t="s">
        <v>519</v>
      </c>
      <c s="6" r="B6" t="n">
        <v>2584741</v>
      </c>
      <c s="6" r="C6" t="n">
        <v>3016195</v>
      </c>
      <c s="6" r="D6" t="n">
        <v>4770841</v>
      </c>
      <c s="6" r="E6" t="n">
        <v>5687585</v>
      </c>
    </row>
    <row r="7" spans="1:5">
      <c s="4" r="A7" t="s">
        <v>520</v>
      </c>
      <c s="6" r="B7" t="n">
        <v>-1127012</v>
      </c>
      <c s="6" r="C7" t="n">
        <v>-984538</v>
      </c>
      <c s="6" r="D7" t="n">
        <v>-2316676</v>
      </c>
      <c s="6" r="E7" t="n">
        <v>-2147992</v>
      </c>
    </row>
    <row r="8" spans="1:5">
      <c s="4" r="A8" t="s">
        <v>526</v>
      </c>
    </row>
    <row r="9" spans="1:5">
      <c s="4" r="A9" t="s">
        <v>519</v>
      </c>
      <c s="6" r="B9" t="n">
        <v>61850</v>
      </c>
      <c s="6" r="C9" t="n">
        <v>128503</v>
      </c>
      <c s="6" r="D9" t="n">
        <v>139111</v>
      </c>
      <c s="6" r="E9" t="n">
        <v>167381</v>
      </c>
    </row>
    <row r="10" spans="1:5">
      <c s="4" r="A10" t="s">
        <v>520</v>
      </c>
      <c s="7" r="B10" t="n">
        <v>-225261</v>
      </c>
      <c s="7" r="C10" t="n">
        <v>-293826</v>
      </c>
      <c s="7" r="D10" t="n">
        <v>-412610</v>
      </c>
      <c s="7" r="E10" t="n">
        <v>-61838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M32"/>
  <sheetViews>
    <sheetView workbookViewId="0">
      <selection activeCell="A1" sqref="A1"/>
    </sheetView>
  </sheetViews>
  <sheetFormatPr baseColWidth="10" defaultRowHeight="15"/>
  <cols>
    <col customWidth="1" max="1" min="1" width="78"/>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s="1" r="A1" t="s">
        <v>530</v>
      </c>
      <c s="2" r="B1" t="s">
        <v>531</v>
      </c>
      <c s="2" r="C1" t="s">
        <v>532</v>
      </c>
      <c s="2" r="D1" t="s">
        <v>533</v>
      </c>
      <c s="2" r="E1" t="s">
        <v>533</v>
      </c>
      <c s="2" r="F1" t="s">
        <v>534</v>
      </c>
      <c s="2" r="G1" t="s">
        <v>535</v>
      </c>
      <c s="2" r="H1" t="s">
        <v>536</v>
      </c>
      <c s="2" r="I1" t="s">
        <v>267</v>
      </c>
      <c s="2" r="J1" t="s">
        <v>2</v>
      </c>
      <c s="2" r="K1" t="s">
        <v>72</v>
      </c>
      <c s="2" r="L1" t="s">
        <v>537</v>
      </c>
      <c s="2" r="M1" t="s">
        <v>28</v>
      </c>
    </row>
    <row r="2" spans="1:13">
      <c s="3" r="A2" t="s">
        <v>538</v>
      </c>
    </row>
    <row r="3" spans="1:13">
      <c s="4" r="A3" t="s">
        <v>81</v>
      </c>
      <c s="7" r="J3" t="n">
        <v>750000</v>
      </c>
    </row>
    <row r="4" spans="1:13">
      <c s="4" r="A4" t="s">
        <v>539</v>
      </c>
      <c s="6" r="J4" t="n">
        <v>12500000</v>
      </c>
    </row>
    <row r="5" spans="1:13">
      <c s="4" r="A5" t="s">
        <v>540</v>
      </c>
      <c s="6" r="J5" t="n">
        <v>1552272</v>
      </c>
    </row>
    <row r="6" spans="1:13">
      <c s="4" r="A6" t="s">
        <v>124</v>
      </c>
      <c s="6" r="J6" t="n">
        <v>15747</v>
      </c>
      <c s="4" r="K6" t="s">
        <v>43</v>
      </c>
    </row>
    <row r="7" spans="1:13">
      <c s="4" r="A7" t="s">
        <v>541</v>
      </c>
      <c s="7" r="J7" t="n">
        <v>-2686904</v>
      </c>
      <c s="7" r="M7" t="n">
        <v>-3139600</v>
      </c>
    </row>
    <row r="8" spans="1:13">
      <c s="4" r="A8" t="s">
        <v>280</v>
      </c>
    </row>
    <row r="9" spans="1:13">
      <c s="3" r="A9" t="s">
        <v>538</v>
      </c>
    </row>
    <row r="10" spans="1:13">
      <c s="4" r="A10" t="s">
        <v>542</v>
      </c>
      <c s="6" r="C10" t="n">
        <v>378</v>
      </c>
      <c s="6" r="D10" t="n">
        <v>1765</v>
      </c>
    </row>
    <row r="11" spans="1:13">
      <c s="4" r="A11" t="s">
        <v>543</v>
      </c>
      <c s="7" r="I11" t="n">
        <v>12500000</v>
      </c>
    </row>
    <row r="12" spans="1:13">
      <c s="4" r="A12" t="s">
        <v>281</v>
      </c>
      <c s="4" r="J12" t="s">
        <v>282</v>
      </c>
    </row>
    <row r="13" spans="1:13">
      <c s="4" r="A13" t="s">
        <v>544</v>
      </c>
    </row>
    <row r="14" spans="1:13">
      <c s="3" r="A14" t="s">
        <v>538</v>
      </c>
    </row>
    <row r="15" spans="1:13">
      <c s="4" r="A15" t="s">
        <v>545</v>
      </c>
      <c s="7" r="E15" t="n">
        <v>7450000</v>
      </c>
      <c s="7" r="F15" t="n">
        <v>50000</v>
      </c>
      <c s="7" r="G15" t="n">
        <v>2000000</v>
      </c>
      <c s="7" r="H15" t="n">
        <v>3000000</v>
      </c>
    </row>
    <row r="16" spans="1:13">
      <c s="4" r="A16" t="s">
        <v>546</v>
      </c>
      <c s="7" r="E16" t="n">
        <v>12500000</v>
      </c>
    </row>
    <row r="17" spans="1:13">
      <c s="4" r="A17" t="s">
        <v>547</v>
      </c>
    </row>
    <row r="18" spans="1:13">
      <c s="3" r="A18" t="s">
        <v>538</v>
      </c>
    </row>
    <row r="19" spans="1:13">
      <c s="4" r="A19" t="s">
        <v>543</v>
      </c>
      <c s="7" r="B19" t="n">
        <v>12500000</v>
      </c>
    </row>
    <row r="20" spans="1:13">
      <c s="4" r="A20" t="s">
        <v>548</v>
      </c>
      <c s="6" r="B20" t="n">
        <v>2143</v>
      </c>
    </row>
    <row r="21" spans="1:13">
      <c s="4" r="A21" t="s">
        <v>549</v>
      </c>
      <c s="6" r="B21" t="n">
        <v>2143</v>
      </c>
    </row>
    <row r="22" spans="1:13">
      <c s="4" r="A22" t="s">
        <v>550</v>
      </c>
      <c s="7" r="B22" t="n">
        <v>12500000</v>
      </c>
    </row>
    <row r="23" spans="1:13">
      <c s="4" r="A23" t="s">
        <v>551</v>
      </c>
    </row>
    <row r="24" spans="1:13">
      <c s="3" r="A24" t="s">
        <v>538</v>
      </c>
    </row>
    <row r="25" spans="1:13">
      <c s="4" r="A25" t="s">
        <v>541</v>
      </c>
      <c s="7" r="I25" t="n">
        <v>25000000</v>
      </c>
    </row>
    <row r="26" spans="1:13">
      <c s="4" r="A26" t="s">
        <v>291</v>
      </c>
    </row>
    <row r="27" spans="1:13">
      <c s="3" r="A27" t="s">
        <v>538</v>
      </c>
    </row>
    <row r="28" spans="1:13">
      <c s="4" r="A28" t="s">
        <v>552</v>
      </c>
      <c s="4" r="L28" t="s">
        <v>294</v>
      </c>
    </row>
    <row r="29" spans="1:13">
      <c s="4" r="A29" t="s">
        <v>281</v>
      </c>
      <c s="4" r="J29" t="s">
        <v>292</v>
      </c>
      <c s="4" r="L29" t="s">
        <v>292</v>
      </c>
    </row>
    <row r="30" spans="1:13">
      <c s="4" r="A30" t="s">
        <v>124</v>
      </c>
      <c s="7" r="J30" t="n">
        <v>15747</v>
      </c>
    </row>
    <row r="31" spans="1:13">
      <c s="4" r="A31" t="s">
        <v>553</v>
      </c>
      <c s="4" r="J31" t="s">
        <v>294</v>
      </c>
    </row>
    <row r="32" spans="1:13">
      <c s="4" r="A32" t="s">
        <v>541</v>
      </c>
      <c s="7" r="L32" t="n">
        <v>1574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554</v>
      </c>
      <c s="2" r="B1" t="s">
        <v>555</v>
      </c>
    </row>
    <row r="2" spans="1:2">
      <c s="4" r="A2" t="s">
        <v>556</v>
      </c>
      <c s="7" r="B2" t="n">
        <v>1484118</v>
      </c>
    </row>
    <row r="3" spans="1:2">
      <c s="4" r="A3" t="s">
        <v>557</v>
      </c>
      <c s="4" r="B3" t="s">
        <v>558</v>
      </c>
    </row>
    <row r="4" spans="1:2">
      <c s="4" r="A4" t="s">
        <v>559</v>
      </c>
      <c s="4" r="B4" t="s">
        <v>49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108</v>
      </c>
      <c s="2" r="B1" t="s">
        <v>1</v>
      </c>
    </row>
    <row r="2" spans="1:3">
      <c s="2" r="B2" t="s">
        <v>2</v>
      </c>
      <c s="2" r="C2" t="s">
        <v>72</v>
      </c>
    </row>
    <row r="3" spans="1:3">
      <c s="3" r="A3" t="s">
        <v>109</v>
      </c>
    </row>
    <row r="4" spans="1:3">
      <c s="4" r="A4" t="s">
        <v>93</v>
      </c>
      <c s="7" r="B4" t="n">
        <v>-2736786</v>
      </c>
      <c s="7" r="C4" t="n">
        <v>-2766373</v>
      </c>
    </row>
    <row r="5" spans="1:3">
      <c s="3" r="A5" t="s">
        <v>110</v>
      </c>
    </row>
    <row r="6" spans="1:3">
      <c s="4" r="A6" t="s">
        <v>111</v>
      </c>
      <c s="6" r="B6" t="n">
        <v>179746</v>
      </c>
      <c s="6" r="C6" t="n">
        <v>250917</v>
      </c>
    </row>
    <row r="7" spans="1:3">
      <c s="4" r="A7" t="s">
        <v>112</v>
      </c>
      <c s="4" r="B7" t="s">
        <v>43</v>
      </c>
      <c s="6" r="C7" t="n">
        <v>-100180</v>
      </c>
    </row>
    <row r="8" spans="1:3">
      <c s="4" r="A8" t="s">
        <v>113</v>
      </c>
      <c s="6" r="B8" t="n">
        <v>65081</v>
      </c>
      <c s="6" r="C8" t="n">
        <v>86675</v>
      </c>
    </row>
    <row r="9" spans="1:3">
      <c s="4" r="A9" t="s">
        <v>114</v>
      </c>
      <c s="4" r="B9" t="s">
        <v>43</v>
      </c>
      <c s="6" r="C9" t="n">
        <v>-9362</v>
      </c>
    </row>
    <row r="10" spans="1:3">
      <c s="4" r="A10" t="s">
        <v>115</v>
      </c>
      <c s="6" r="B10" t="n">
        <v>3279</v>
      </c>
      <c s="6" r="C10" t="n">
        <v>7802</v>
      </c>
    </row>
    <row r="11" spans="1:3">
      <c s="3" r="A11" t="s">
        <v>116</v>
      </c>
    </row>
    <row r="12" spans="1:3">
      <c s="4" r="A12" t="s">
        <v>117</v>
      </c>
      <c s="6" r="B12" t="n">
        <v>25579</v>
      </c>
      <c s="6" r="C12" t="n">
        <v>480212</v>
      </c>
    </row>
    <row r="13" spans="1:3">
      <c s="4" r="A13" t="s">
        <v>118</v>
      </c>
      <c s="6" r="B13" t="n">
        <v>-20857</v>
      </c>
      <c s="6" r="C13" t="n">
        <v>24044</v>
      </c>
    </row>
    <row r="14" spans="1:3">
      <c s="4" r="A14" t="s">
        <v>119</v>
      </c>
      <c s="6" r="B14" t="n">
        <v>-85995</v>
      </c>
      <c s="6" r="C14" t="n">
        <v>-324814</v>
      </c>
    </row>
    <row r="15" spans="1:3">
      <c s="4" r="A15" t="s">
        <v>34</v>
      </c>
      <c s="6" r="B15" t="n">
        <v>-220333</v>
      </c>
      <c s="6" r="C15" t="n">
        <v>41547</v>
      </c>
    </row>
    <row r="16" spans="1:3">
      <c s="4" r="A16" t="s">
        <v>40</v>
      </c>
      <c s="6" r="B16" t="n">
        <v>-445485</v>
      </c>
      <c s="6" r="C16" t="n">
        <v>-610718</v>
      </c>
    </row>
    <row r="17" spans="1:3">
      <c s="4" r="A17" t="s">
        <v>120</v>
      </c>
      <c s="6" r="B17" t="n">
        <v>108783</v>
      </c>
      <c s="6" r="C17" t="n">
        <v>-296258</v>
      </c>
    </row>
    <row r="18" spans="1:3">
      <c s="4" r="A18" t="s">
        <v>121</v>
      </c>
      <c s="6" r="B18" t="n">
        <v>-3126988</v>
      </c>
      <c s="6" r="C18" t="n">
        <v>-3216508</v>
      </c>
    </row>
    <row r="19" spans="1:3">
      <c s="3" r="A19" t="s">
        <v>122</v>
      </c>
    </row>
    <row r="20" spans="1:3">
      <c s="4" r="A20" t="s">
        <v>123</v>
      </c>
      <c s="6" r="B20" t="n">
        <v>-10896</v>
      </c>
      <c s="4" r="C20" t="s">
        <v>43</v>
      </c>
    </row>
    <row r="21" spans="1:3">
      <c s="4" r="A21" t="s">
        <v>124</v>
      </c>
      <c s="6" r="B21" t="n">
        <v>-15747</v>
      </c>
      <c s="4" r="C21" t="s">
        <v>43</v>
      </c>
    </row>
    <row r="22" spans="1:3">
      <c s="4" r="A22" t="s">
        <v>125</v>
      </c>
      <c s="6" r="B22" t="n">
        <v>-58500</v>
      </c>
      <c s="6" r="C22" t="n">
        <v>-119876</v>
      </c>
    </row>
    <row r="23" spans="1:3">
      <c s="4" r="A23" t="s">
        <v>126</v>
      </c>
      <c s="6" r="B23" t="n">
        <v>-85143</v>
      </c>
      <c s="6" r="C23" t="n">
        <v>-119876</v>
      </c>
    </row>
    <row r="24" spans="1:3">
      <c s="3" r="A24" t="s">
        <v>127</v>
      </c>
    </row>
    <row r="25" spans="1:3">
      <c s="4" r="A25" t="s">
        <v>128</v>
      </c>
      <c s="4" r="B25" t="s">
        <v>43</v>
      </c>
      <c s="6" r="C25" t="n">
        <v>73491</v>
      </c>
    </row>
    <row r="26" spans="1:3">
      <c s="4" r="A26" t="s">
        <v>129</v>
      </c>
      <c s="6" r="B26" t="n">
        <v>-19271</v>
      </c>
      <c s="6" r="C26" t="n">
        <v>-136395</v>
      </c>
    </row>
    <row r="27" spans="1:3">
      <c s="4" r="A27" t="s">
        <v>130</v>
      </c>
      <c s="4" r="B27" t="s">
        <v>43</v>
      </c>
      <c s="6" r="C27" t="n">
        <v>8930000</v>
      </c>
    </row>
    <row r="28" spans="1:3">
      <c s="4" r="A28" t="s">
        <v>131</v>
      </c>
      <c s="6" r="B28" t="n">
        <v>268512</v>
      </c>
      <c s="6" r="C28" t="n">
        <v>346137</v>
      </c>
    </row>
    <row r="29" spans="1:3">
      <c s="4" r="A29" t="s">
        <v>132</v>
      </c>
      <c s="4" r="B29" t="s">
        <v>43</v>
      </c>
      <c s="6" r="C29" t="n">
        <v>-433013</v>
      </c>
    </row>
    <row r="30" spans="1:3">
      <c s="4" r="A30" t="s">
        <v>133</v>
      </c>
      <c s="6" r="B30" t="n">
        <v>249241</v>
      </c>
      <c s="6" r="C30" t="n">
        <v>8780220</v>
      </c>
    </row>
    <row r="31" spans="1:3">
      <c s="4" r="A31" t="s">
        <v>134</v>
      </c>
      <c s="6" r="B31" t="n">
        <v>-2569</v>
      </c>
      <c s="6" r="C31" t="n">
        <v>-22273</v>
      </c>
    </row>
    <row r="32" spans="1:3">
      <c s="4" r="A32" t="s">
        <v>135</v>
      </c>
      <c s="6" r="B32" t="n">
        <v>-2965459</v>
      </c>
      <c s="6" r="C32" t="n">
        <v>5421563</v>
      </c>
    </row>
    <row r="33" spans="1:3">
      <c s="4" r="A33" t="s">
        <v>136</v>
      </c>
      <c s="6" r="B33" t="n">
        <v>3561153</v>
      </c>
      <c s="6" r="C33" t="n">
        <v>757074</v>
      </c>
    </row>
    <row r="34" spans="1:3">
      <c s="4" r="A34" t="s">
        <v>137</v>
      </c>
      <c s="6" r="B34" t="n">
        <v>595694</v>
      </c>
      <c s="6" r="C34" t="n">
        <v>6178637</v>
      </c>
    </row>
    <row r="35" spans="1:3">
      <c s="3" r="A35" t="s">
        <v>138</v>
      </c>
    </row>
    <row r="36" spans="1:3">
      <c s="4" r="A36" t="s">
        <v>139</v>
      </c>
      <c s="6" r="B36" t="n">
        <v>171</v>
      </c>
      <c s="6" r="C36" t="n">
        <v>549344</v>
      </c>
    </row>
    <row r="37" spans="1:3">
      <c s="4" r="A37" t="s">
        <v>140</v>
      </c>
      <c s="7" r="B37" t="n">
        <v>7500</v>
      </c>
      <c s="4" r="C37"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18</v>
      </c>
      <c s="2" r="B1" t="s">
        <v>1</v>
      </c>
    </row>
    <row r="2" spans="1:2">
      <c s="2" r="B2" t="s">
        <v>2</v>
      </c>
    </row>
    <row r="3" spans="1:2">
      <c s="3" r="A3" t="s">
        <v>147</v>
      </c>
    </row>
    <row r="4" spans="1:2">
      <c s="4" r="A4" t="s">
        <v>118</v>
      </c>
      <c s="4" r="B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His</vt:lpstr>
      <vt:lpstr>Going concern</vt:lpstr>
      <vt:lpstr>Notes and other receivables</vt:lpstr>
      <vt:lpstr>Property and equipment, net</vt:lpstr>
      <vt:lpstr>Loss per share</vt:lpstr>
      <vt:lpstr>Notes Payable and Long Term Deb</vt:lpstr>
      <vt:lpstr>Commitments</vt:lpstr>
      <vt:lpstr>Capital stock</vt:lpstr>
      <vt:lpstr>Stock options</vt:lpstr>
      <vt:lpstr>Related party transactions</vt:lpstr>
      <vt:lpstr>Business segment reporting</vt:lpstr>
      <vt:lpstr>Non-Controlling Interest</vt:lpstr>
      <vt:lpstr>Subsequent events</vt:lpstr>
      <vt:lpstr>Description of Business and H20</vt:lpstr>
      <vt:lpstr>Description of Business and H21</vt:lpstr>
      <vt:lpstr>Notes and other receivables (Ta</vt:lpstr>
      <vt:lpstr>Property and equipment, net (Ta</vt:lpstr>
      <vt:lpstr>Loss per share (Tables)</vt:lpstr>
      <vt:lpstr>Notes Payable and Long Term D25</vt:lpstr>
      <vt:lpstr>Commitments (Tables)</vt:lpstr>
      <vt:lpstr>Capital stock (Tables)</vt:lpstr>
      <vt:lpstr>Stock options (Tables)</vt:lpstr>
      <vt:lpstr>Related party transactions (Tab</vt:lpstr>
      <vt:lpstr>Business segment reporting (Tab</vt:lpstr>
      <vt:lpstr>Description of Business and H31</vt:lpstr>
      <vt:lpstr>Description of Business and H32</vt:lpstr>
      <vt:lpstr>Description of Business and H33</vt:lpstr>
      <vt:lpstr>Going concern (Narrative) (Deta</vt:lpstr>
      <vt:lpstr>Notes and other receivables (Na</vt:lpstr>
      <vt:lpstr>Notes and other receivables (Sc</vt:lpstr>
      <vt:lpstr>Property and equipment, net (De</vt:lpstr>
      <vt:lpstr>Loss per share (Narrative) (Det</vt:lpstr>
      <vt:lpstr>Loss per share (Components of B</vt:lpstr>
      <vt:lpstr>Loss per share (Shares In Event</vt:lpstr>
      <vt:lpstr>Notes Payable and Long Term D41</vt:lpstr>
      <vt:lpstr>Commitments (Narrative) (Detail</vt:lpstr>
      <vt:lpstr>Commitments (Schedule of Future</vt:lpstr>
      <vt:lpstr>Capital stock (Narrative) (Deta</vt:lpstr>
      <vt:lpstr>Capital stock (Schedule of Pref</vt:lpstr>
      <vt:lpstr>Capital stock (Schedule of Warr</vt:lpstr>
      <vt:lpstr>Stock options (Narrative) (Deta</vt:lpstr>
      <vt:lpstr>Stock options (Fair Value Assum</vt:lpstr>
      <vt:lpstr>Stock options (Summary of Stock</vt:lpstr>
      <vt:lpstr>Related party transactions (Nar</vt:lpstr>
      <vt:lpstr>Related party transactions (Sch</vt:lpstr>
      <vt:lpstr>Business segment reporting (By </vt:lpstr>
      <vt:lpstr>Business segment reporting (B53</vt:lpstr>
      <vt:lpstr>Non-Controlling Interest (Detai</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06:09:34Z</dcterms:created>
  <dcterms:modified xmlns:dcterms="http://purl.org/dc/terms/" xmlns:xsi="http://www.w3.org/2001/XMLSchema-instance" xsi:type="dcterms:W3CDTF">2016-08-15T06:09:34Z</dcterms:modified>
  <dc:title xmlns:dc="http://purl.org/dc/elements/1.1/">Untitled</dc:title>
  <dc:description xmlns:dc="http://purl.org/dc/elements/1.1/"/>
  <dc:subject xmlns:dc="http://purl.org/dc/elements/1.1/"/>
  <cp:keywords/>
  <cp:category/>
</cp:coreProperties>
</file>